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s Of Changes" sheetId="5" r:id="rId5"/>
    <s:sheet name="Condensed Statements Of Change6" sheetId="6" r:id="rId6"/>
    <s:sheet name="Condensed Consolidated Stateme7" sheetId="7" r:id="rId7"/>
    <s:sheet name="Organization And Description Of" sheetId="8" r:id="rId8"/>
    <s:sheet name="Summary Of Significant Accounti" sheetId="9" r:id="rId9"/>
    <s:sheet name="Deposits" sheetId="10" r:id="rId10"/>
    <s:sheet name="Going Concern" sheetId="11" r:id="rId11"/>
    <s:sheet name="Related Party Transactions" sheetId="12" r:id="rId12"/>
    <s:sheet name="Stockholders' Equity" sheetId="13" r:id="rId13"/>
    <s:sheet name="Commitment And Contingencies" sheetId="14" r:id="rId14"/>
    <s:sheet name="Subsequent Events" sheetId="15" r:id="rId15"/>
    <s:sheet name="Summary Of Significant Accoun16" sheetId="16" r:id="rId16"/>
    <s:sheet name="Summary Of Significant Accoun17" sheetId="17" r:id="rId17"/>
    <s:sheet name="Deposits (Tables)" sheetId="18" r:id="rId18"/>
    <s:sheet name="Commitment And Contingencies (T" sheetId="19" r:id="rId19"/>
    <s:sheet name="Summary Of Significant Accoun20" sheetId="20" r:id="rId20"/>
    <s:sheet name="Summary Of Significant Accoun21" sheetId="21" r:id="rId21"/>
    <s:sheet name="Deposits (Details)" sheetId="22" r:id="rId22"/>
    <s:sheet name="Commitment And Contingencies (D" sheetId="23" r:id="rId23"/>
    <s:sheet name="Supplemental Disclosure of Cash" sheetId="24" r:id="rId24"/>
    <s:sheet name="Stockholders' Equity (Narrative" sheetId="25" r:id="rId25"/>
    <s:sheet name="Commitment And Contingencies (N" sheetId="26" r:id="rId26"/>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Sep. 30, 2015</t>
  </si>
  <si>
    <t>Nov. 16, 2015</t>
  </si>
  <si>
    <t>Document And Entity Information</t>
  </si>
  <si>
    <t>Entity Registrant Name</t>
  </si>
  <si>
    <t>PETRONE WORLDWID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t>
  </si>
  <si>
    <t xml:space="preserve"> </t>
  </si>
  <si>
    <t>Total Current Assets</t>
  </si>
  <si>
    <t>Deposit</t>
  </si>
  <si>
    <t>Total Assets</t>
  </si>
  <si>
    <t>Current Liabilities</t>
  </si>
  <si>
    <t>Accounts payable and accrued expenses</t>
  </si>
  <si>
    <t>Convertible Notes Payable</t>
  </si>
  <si>
    <t>Total current liabilities</t>
  </si>
  <si>
    <t>Total liabilities</t>
  </si>
  <si>
    <t>STOCKHOLDERS' DEFICIT</t>
  </si>
  <si>
    <t>Preferred Stock, par value $0.001 10,000,000 shares authorized, none issued or outstanding</t>
  </si>
  <si>
    <t>Common stock; 100,000,000 shares authorized at $0.001 par 16,004,303 and 15,274,303 shares issued and outstanding, respectively</t>
  </si>
  <si>
    <t>Stock for services not yet earned</t>
  </si>
  <si>
    <t>Stock subscription receivable</t>
  </si>
  <si>
    <t>Additional paid-in capital</t>
  </si>
  <si>
    <t>Retained Deficit</t>
  </si>
  <si>
    <t>Total Stockholders' Deficit</t>
  </si>
  <si>
    <t>Total Liabilities and Stockholders' Deficit</t>
  </si>
  <si>
    <t>Condensed Consolidated Balance Sheets (Unaudited) (Parenthetical) - $ / shares</t>
  </si>
  <si>
    <t>Statement of Financial Position [Abstract]</t>
  </si>
  <si>
    <t>Preferred stock, par value per share</t>
  </si>
  <si>
    <t>Preferred stock, shares authorized</t>
  </si>
  <si>
    <t>Common stock, par value per share</t>
  </si>
  <si>
    <t>Common stock, shares authorized</t>
  </si>
  <si>
    <t>Common stock, shares issued</t>
  </si>
  <si>
    <t>Common stock, shares outstanding</t>
  </si>
  <si>
    <t>Condensed Consolidated Statements Of Operations - USD ($)</t>
  </si>
  <si>
    <t>3 Months Ended</t>
  </si>
  <si>
    <t>Sep. 30, 2014</t>
  </si>
  <si>
    <t>Income Statement [Abstract]</t>
  </si>
  <si>
    <t>Revenues-Consulting</t>
  </si>
  <si>
    <t>Revenues-Product</t>
  </si>
  <si>
    <t>Total Revenue</t>
  </si>
  <si>
    <t>Cost of Goods Sold</t>
  </si>
  <si>
    <t>Gross Margin</t>
  </si>
  <si>
    <t>Operating Expenses:</t>
  </si>
  <si>
    <t>Selling General and Administrative</t>
  </si>
  <si>
    <t>Total Operating Expenses</t>
  </si>
  <si>
    <t>Operating Loss</t>
  </si>
  <si>
    <t>Net Loss Before Income Taxes</t>
  </si>
  <si>
    <t>Income Tax</t>
  </si>
  <si>
    <t>Net Loss</t>
  </si>
  <si>
    <t>Loss per Share, Basic &amp; Diluted</t>
  </si>
  <si>
    <t>Weighted Average Shares Outstanding</t>
  </si>
  <si>
    <t>Condensed Statements Of Changes In Stockholders' Deficit - USD ($)</t>
  </si>
  <si>
    <t>Common Stock [Member]</t>
  </si>
  <si>
    <t>Additional Paid in Capital</t>
  </si>
  <si>
    <t>Stock Issued For Services not Yet Earned [Member]</t>
  </si>
  <si>
    <t>Stock Subscription Receivable</t>
  </si>
  <si>
    <t>Accumulated Deficit</t>
  </si>
  <si>
    <t>Total</t>
  </si>
  <si>
    <t>Balance shares - audited at Dec. 31, 2013</t>
  </si>
  <si>
    <t>[1]</t>
  </si>
  <si>
    <t>Balance value - audited at Dec. 31, 2013</t>
  </si>
  <si>
    <t>Shares issued for services on 2/3/2014, shares</t>
  </si>
  <si>
    <t>Shares issued for services on 2/3/2014, value</t>
  </si>
  <si>
    <t>Shares issued for merger 3/3/2014, shares</t>
  </si>
  <si>
    <t>Shares issued for merger 3/3/2014, value</t>
  </si>
  <si>
    <t>Shares issued for cash 8/1/2014, shares</t>
  </si>
  <si>
    <t>Shares issued for cash 8/1/2014, value</t>
  </si>
  <si>
    <t>Shares issued for Services on 8/1/2014, shares</t>
  </si>
  <si>
    <t>Shares issued for Services on 8/1/2014, value</t>
  </si>
  <si>
    <t>Shares issued to Founder on 8/1/2014, shares</t>
  </si>
  <si>
    <t>Shares issued to Founder on 8/1/2014, value</t>
  </si>
  <si>
    <t>Share issued for Services on 11/18/2014, shares</t>
  </si>
  <si>
    <t>Share issued for Services on 11/18/2014, value</t>
  </si>
  <si>
    <t>Shares issued on 11/18/2014 for cash, shares</t>
  </si>
  <si>
    <t>Shares issued on 11/18/2014 for cash, value</t>
  </si>
  <si>
    <t>Shares issued on 12/8/2014 for cash, shares</t>
  </si>
  <si>
    <t>Shares issued on 12/8/2014 for cash, value</t>
  </si>
  <si>
    <t>Shares issued 12/8/2014 For cash to be received, shares</t>
  </si>
  <si>
    <t>Shares issued 12/8/2014 For cash to be received, value</t>
  </si>
  <si>
    <t>Shares issued 12/11/2014 for cash, shares</t>
  </si>
  <si>
    <t>Shares issued 12/11/2014 for cash, value</t>
  </si>
  <si>
    <t>Stock issued 12/11/2014 for services, shares</t>
  </si>
  <si>
    <t>Stock issued 12/11/2014 for services, value</t>
  </si>
  <si>
    <t>Net Loss for the year</t>
  </si>
  <si>
    <t>Balance shares - audited at Dec. 31, 2014</t>
  </si>
  <si>
    <t>Balance value - audited at Dec. 31, 2014</t>
  </si>
  <si>
    <t>Cash Received January 2015, value</t>
  </si>
  <si>
    <t>Services earned in the quarter 3/31/15, value</t>
  </si>
  <si>
    <t>Services earned in the quarter 6/30/15, value</t>
  </si>
  <si>
    <t>Shares issued for services 4/11/15, shares</t>
  </si>
  <si>
    <t>Shares issued for services 4/11/15, value</t>
  </si>
  <si>
    <t>Shares issued for services on 4/23/15, shares</t>
  </si>
  <si>
    <t>Shares issued for services on 4/23/15, value</t>
  </si>
  <si>
    <t>Shares issued for services on 7/15/15, shares</t>
  </si>
  <si>
    <t>Shares issued for services on 7/15/15, value</t>
  </si>
  <si>
    <t>Shares earning in the quarter 9/30/15, value</t>
  </si>
  <si>
    <t>Balance shares - audited at Sep. 30, 2015</t>
  </si>
  <si>
    <t>Balance value - audited at Sep. 30, 2015</t>
  </si>
  <si>
    <t>As retrospectively restated for the 500:1 reverse split completed effective February 26, 2014</t>
  </si>
  <si>
    <t>Condensed Statements Of Changes In Stockholders' Deficit (Parenthetical) - USD ($)</t>
  </si>
  <si>
    <t>Aug. 01, 2014</t>
  </si>
  <si>
    <t>Feb. 03, 2014</t>
  </si>
  <si>
    <t>Shares issued for services</t>
  </si>
  <si>
    <t>Shares issued for cash</t>
  </si>
  <si>
    <t>Common Stock [Member] | Sole Officer And Director</t>
  </si>
  <si>
    <t>Shares issued to Founder</t>
  </si>
  <si>
    <t>Common Stock [Member] | Former Officer</t>
  </si>
  <si>
    <t>Condensed Consolidated Statements Of Cash Flows - USD ($)</t>
  </si>
  <si>
    <t>CASH FLOW FROM OPERATING ACTIVITIES:</t>
  </si>
  <si>
    <t>Net loss for the period</t>
  </si>
  <si>
    <t>Adjustments to reconcile net loss from operations:</t>
  </si>
  <si>
    <t>Shares issued for services and not yet earned</t>
  </si>
  <si>
    <t>Change in Operating Assets and Liabilities:</t>
  </si>
  <si>
    <t>(Increase) in accounts receivable</t>
  </si>
  <si>
    <t>(Increase) Decrease in Deposits</t>
  </si>
  <si>
    <t>Increase (decrease) in accounts payable</t>
  </si>
  <si>
    <t>Increase (decrease) in debt</t>
  </si>
  <si>
    <t>Net cash used in Operating Activities</t>
  </si>
  <si>
    <t>CASH FLOW FROM INVESTING ACTIVITIES:</t>
  </si>
  <si>
    <t>Purchase of Assets</t>
  </si>
  <si>
    <t>Net Cash used in Investing Activities</t>
  </si>
  <si>
    <t>CASH FLOW FROM FINANCING ACTIVITIES:</t>
  </si>
  <si>
    <t>Proceeds from note</t>
  </si>
  <si>
    <t>Repayment of loans</t>
  </si>
  <si>
    <t>Proceeds from issuance of common stock and subscriptions</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Organization And Description Of Business</t>
  </si>
  <si>
    <t>Accounting Policies [Abstract]</t>
  </si>
  <si>
    <t>Organization and Description of Business</t>
  </si>
  <si>
    <t xml:space="preserve">NOTE
1 - ORGANIZATION AND DESCRIPTION OF BUSINESS Petrone
Worldwide, Inc. (the “Company”) was incorporated as Sheridan Industries, Inc. on December 14, 1998 in the state of
Nevada. On December 31, 1998 the Company changed its name to Diabetex International Corp. On February 26, 2014 the Company effectuated
a name change to Petrone Worldwide, Inc .along with a 1 to 500 reverse stock split. On
March 3, 2014 completed an acquisition of a private entity for the issuance of 1,760,542 shares of common stock which was treated
for accounting purposes as a reverse merger with the legally acquired entity being accounted for as the acquiring entity for accounting
and financial reporting purposes. Hence, the accounting information that is presented in these financial statements is that of
the legally acquired entity which is the surviving entity. We
will be conducting our business and recognizing our sales from operations and transactions in Europe, and Asia which will be predominately
sales of tableware, decorative hotel guest room amenities, lavatory and bathroom fixtures and furniture, food and beverage service
items and trendy accessories. This business differs from the prior year history whereby we were predominately a consulting business
in the food and beverage sector. We plan to expand our operations to Central and South America, Mexico and the Caribbean. During
fiscal 2014, we functioned as a consulting entity deriving fees from mainly two manufacturers, Front of the House, Inc. and Room
360, Inc. The consulting revenue was based upon introductions of new clients to the manufacturer who presently services these
customers. We did not have sufficient capital at the time to become a buyer and seller of the product directly. As
of the date of this report, we have now transitioned into a functional exclusive importer and distributor for tableware products,
decorative hotel guest amenities, lavatory and bathroom fixtures and furniture, food and beverage service items, and trendy accessories.
Our founder Victor Petrone, has spent over 20 years building a significant global network of institutional buyers (hotels, resorts
and restaurants) for premium, chic, environmentally-conscious products and services. The brand portfolio are vendor approved items
for key foreign accounts: group hotels-such as Marriot Hotel brands, The Four Seasons Hotel and Resorts, Hilton Worldwide, Hyatt
Hotels and Resorts, Fairmont Hotels and Resorts-as well as many smaller hotel chains and upscale restaurants. </t>
  </si>
  <si>
    <t>Summary Of Significant Accounting Policies</t>
  </si>
  <si>
    <t>Summary of Significant Accounting Policies</t>
  </si>
  <si>
    <t xml:space="preserve">NOTE
2 - SUMMARY OF SIGNIFICANT ACCOUNTING POLICIES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interim condensed financial statements do not include all information and footnote disclosure
required fort an annual set of financial statements prepared under Untied States generally accepted accounting principles. In
the opinion of our management, all adjustments, consisting of normal recurring adjustments, considered necessary for a fair presentation
of the financial position, results of operations and cash flows as of June 30,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December 31, 2014, included in its Annual Report on Form 10k filed April 10, 2015.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Customer
and Purchase Concentration During
the three and nine month periods ended September 30, 2015 and 2014, the following customers represented more than 10% of the Company’s
sales:
Three Months Ended
September
3 S eptember
30, 2014
$ % $ %
Total Consulting Revenue   15,523 100
Total Product Revenue 95,227 100  
Customer AA 22,159 23.3
Customer A    
Customer B    
Customer C    
Customer D 43,881 46.1  
Customer E    
Customer F   15,523 100
Concentration total 66,040 69.4  
Nine
Months Ended
September 30, 2015 September 30, 2014
$ % $ %
Total Consulting Revenue   88,305 100
Total Product Revenue 1,437,117 100  
Customer A 185,450 12.9  
Customer B 311,251 21.7  
Customer C 309,426 21.5  
Customer D 200,535 14.0  
Customer E 193,350 13.4  
Customer F   88,305 100
Concentration total 1,200,012 83.5   As
at September 30, 2015 and December 31, 2014, the following customers represented more than 10% of the Company’s total balance
of accounts receivable:
As at SEPTEMBER 30, 2015 As at December 31 , 2014
$ % $ %
Total Accounts Receivable 62,941 100  
Customer AA 6,962 11.1  
Customer B    
Customer C    
Customer D 43,881 69.7  
Customer E    
Customer F    
Customer G 9,333 14.8
Concentration total 60,176 95.6   Approximately
99% of the Company’s purchases are made to one supplier. </t>
  </si>
  <si>
    <t>Deposits</t>
  </si>
  <si>
    <t xml:space="preserve">NOTE
3 - DEPOSITS
September 30, December 31, 2014
Product $ 111,884 65,000
Warehouse Space 5,000 5,000
116,884 70,000 As
of September 30, 2015 the company had $5,000 deposit for a third party warehouse which is a service company providing space for
product to be held in the future as well as $111,884 as a deposit for inventory valued at cost to be received consisting of
ktichenware to be sold to their customers </t>
  </si>
  <si>
    <t>Going Concern</t>
  </si>
  <si>
    <t>Organization, Consolidation and Presentation of Financial Statements [Abstract]</t>
  </si>
  <si>
    <t xml:space="preserve">NOTE
4 - GOING CONCERN Our
financial statements have been prepared on a going concern basis which assumes that we will be able to realize our assets and
discharge our liabilities in the normal course of business. As reflected in the accompanying financial statements, the Company
has had continued losses.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Related Party Transactions</t>
  </si>
  <si>
    <t xml:space="preserve">NOTE
5 - RELATED PARTY TRANSACTIONS The company had no related party transactions. </t>
  </si>
  <si>
    <t>Stockholders' Equity</t>
  </si>
  <si>
    <t>Equity [Abstract]</t>
  </si>
  <si>
    <t xml:space="preserve">NOTE
6 - STOCKHOLDERS’ EQUITY Common
Stock Issued In the first
quarter 2015 the company expensed $485 to be received in cash as for services and expensed $11,876 in respect of shares issued
in prior periods for services performed in the first quarter of 2015. In the second
quarter of 2015 the Company expensed $13,897 in respect of shares issued in prior periods for services performed in the second
quarter of 2015 and issued 480,000 shares, valued at market, for services to be earned over the next year. The unearned portion
of services has been reflected in the equity section as services yet to be earned. In the third
quarter of 2015 the Company expensed $43,803 in respect of shares issued in prior periods for services performed in the third
quarter of 2015 and issued 250,000 shares, valued at market for services to be earned over the next year. The unearned portion
of services has been reflected in the equity section as services yet to be earned. </t>
  </si>
  <si>
    <t>Commitment And Contingencies</t>
  </si>
  <si>
    <t>Commitments and Contingencies Disclosure [Abstract]</t>
  </si>
  <si>
    <t>Commitment and Contingencies</t>
  </si>
  <si>
    <t xml:space="preserve">NOTE
7 - COMMITMENT AND CONTINGENCIES In
March of 2015, the Company entered into a year rental agreement for office space. The base rent indicates a monthly charge of
$3,400. In May of 2015 the Company entered into an 18 month lease in Florida for office space at $1,269 per month. Future minimum
rental costs are as follows
2015 $ 14,007
2016 $ 22,890 On
May 18, 2015, our Board of Directors authorized the execution of that certain letter of intent dated May 18, 2015 (the "Letter
of Intent") with Transpower Components (India) Pvt. Ltd., a company located in New Delhi, India ("Transpower Components").
Transpower Distributors is engaged in the business of manufacturing aluminum foil containers. In
accordance with the terms and provisions of the Letter of Intent: (i) Transpower Distributors would sell substantially all of
its assets, tangible and intangible, that are used in or necessary for the conduct of its aluminum foil container manufacturing
business, including all related intellectual property, the fixed assets, customer lists and the goodwill associated therewith
(the "Assets"); (ii) we would pay an aggregate purchase price of $1,600,000 (the "Purchase Price") for acquisition
of the Assets, provided that the working capital (current assets less current liabilities) of Transpower Distributors equals or
exceeds $-0- as shown on a closing date balance sheet; (iii) the Purchase Price shall be paid as $1,000,000 cash down while the
remaining balance of $600,000 would apply towards a leverage buyout; (iv) the parties will engage in due diligence and upon successful
completion enter into a definitive agreement; and (v) substantially all of the employees of Transpower Distributors would continue
their respective employment with Transpower Distributors. The further terms and provisions of the Letter of Intent provide that
the parties will use all reasonable efforts to complete and execute a definitive agreement prior to May 30, 2015. As
of the date of this Quarterly Report, we remain involved in our due diligence and have extended the closing date to December 31,
2015. </t>
  </si>
  <si>
    <t>Subsequent Events</t>
  </si>
  <si>
    <t>Subsequent Events [Abstract]</t>
  </si>
  <si>
    <t xml:space="preserve">NOTE
8 - SUBSEQUENT EVENTS We
have evaluated all events that occurred after the balance sheet date through the date when our financial statements were issued
to determine if they must be reported. Our management has determined that other than as disclosed above, there were no reportable
subsequent events to be disclosed. </t>
  </si>
  <si>
    <t>Summary Of Significant Accounting Policies (Policies)</t>
  </si>
  <si>
    <t>Use of Estimates</t>
  </si>
  <si>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Customer and Purchase Concentration</t>
  </si>
  <si>
    <t xml:space="preserve">Customer and Purchase Concentration During
the three and nine month periods ended September 30, 2015 and 2014, the following customers represented more than 10% of the Company’s
sales:
Three Months Ended
September
3 S eptember
30, 2014
$ % $ %
Total Consulting Revenue   15,523 100
Total Product Revenue 95,227 100  
Customer AA 22,159 23.3
Customer A    
Customer B    
Customer C    
Customer D 43,881 46.1  
Customer E    
Customer F   15,523 100
Concentration total 66,040 69.4  
Nine
Months Ended
September 30, 2015 September 30, 2014
$ % $ %
Total Consulting Revenue   88,305 100
Total Product Revenue 1,437,117 100  
Customer A 185,450 12.9  
Customer B 311,251 21.7  
Customer C 309,426 21.5  
Customer D 200,535 14.0  
Customer E 193,350 13.4  
Customer F   88,305 100
Concentration total 1,200,012 83.5   As
at September 30, 2015 and December 31, 2014, the following customers represented more than 10% of the Company’s total balance
of accounts receivable:
As at SEPTEMBER 30, 2015 As at December 31 , 2014
$ % $ %
Total Accounts Receivable 62,941 100  
Customer AA 6,962 11.1  
Customer B    
Customer C    
Customer D 43,881 69.7  
Customer E    
Customer F    
Customer G 9,333 14.8
Concentration total 60,176 95.6   Approximately
99% of the Company’s purchases are made to one supplier. </t>
  </si>
  <si>
    <t>Summary Of Significant Accounting Policies (Tables)</t>
  </si>
  <si>
    <t>Summary Of Significant Accounting Policies Tables</t>
  </si>
  <si>
    <t>Schedule of Customer and Purchase Concentration</t>
  </si>
  <si>
    <t xml:space="preserve">During
the three and nine month periods ended September 30, 2015 and 2014, the following customers represented more than 10% of the Company’s
sales:
Three Months Ended
September
3 S eptember
30, 2014
$ % $ %
Total Consulting Revenue   15,523 100
Total Product Revenue 95,227 100  
Customer AA 22,159 23.3
Customer A    
Customer B    
Customer C    
Customer D 43,881 46.1  
Customer E    
Customer F   15,523 100
Concentration total 66,040 69.4  
Nine
Months Ended
September 30, 2015 September 30, 2014
$ % $ %
Total Consulting Revenue   88,305 100
Total Product Revenue 1,437,117 100  
Customer A 185,450 12.9  
Customer B 311,251 21.7  
Customer C 309,426 21.5  
Customer D 200,535 14.0  
Customer E 193,350 13.4  
Customer F   88,305 100
Concentration total 1,200,012 83.5   </t>
  </si>
  <si>
    <t>Schedule of Accounts Receivable</t>
  </si>
  <si>
    <t xml:space="preserve">As
at September 30, 2015 and December 31, 2014, the following customers represented more than 10% of the Company’s total balance
of accounts receivable:
As at
SEPTEMBER 30, 2015 As at December 31 , 2014
$ % $ %
Total Accounts Receivable 62,941 100  
Customer AA 6,962 11.1  
Customer B    
Customer C    
Customer D 43,881 69.7  
Customer E    
Customer F    
Customer G 9,333 14.8
Concentration total 60,176 95.6   </t>
  </si>
  <si>
    <t>Deposits (Tables)</t>
  </si>
  <si>
    <t>Deposits Tables</t>
  </si>
  <si>
    <t>Schedule of Deposits</t>
  </si>
  <si>
    <t xml:space="preserve"> September 30, 2015 December 31, 2014
Product 111,884 65,000
Warehouse Space 5,000 5,000
116,884 70,000 </t>
  </si>
  <si>
    <t>Commitment And Contingencies (Tables)</t>
  </si>
  <si>
    <t>Commitment And Contingencies Tables</t>
  </si>
  <si>
    <t>Schedule of Future Minimum Rental Costs</t>
  </si>
  <si>
    <t xml:space="preserve">Future minimum
rental costs are as follows
2015 $ 14,007
2016 $ 22,890 </t>
  </si>
  <si>
    <t>Summary Of Significant Accounting Policies (Schedule Of Customer And Purchase Concentration) (Details) - USD ($)</t>
  </si>
  <si>
    <t>Concentration Risk [Line Items]</t>
  </si>
  <si>
    <t>Total Consulting Revenue</t>
  </si>
  <si>
    <t>Total Product Revenue</t>
  </si>
  <si>
    <t>Customer Concentration [Member] | Total Consulting Revenue [Member]</t>
  </si>
  <si>
    <t>Concentration Risk Percentage</t>
  </si>
  <si>
    <t>100.00%</t>
  </si>
  <si>
    <t>Customer Concentration [Member] | Total Product Revenue [Member]</t>
  </si>
  <si>
    <t>Customer Concentration [Member] | Revenue [Member]</t>
  </si>
  <si>
    <t>Revenue by customer</t>
  </si>
  <si>
    <t>69.40%</t>
  </si>
  <si>
    <t>83.50%</t>
  </si>
  <si>
    <t>Customer Concentration [Member] | Revenue [Member] | Customer AA [Member]</t>
  </si>
  <si>
    <t>23.30%</t>
  </si>
  <si>
    <t>Customer Concentration [Member] | Revenue [Member] | Customer A [Member]</t>
  </si>
  <si>
    <t>12.90%</t>
  </si>
  <si>
    <t>Customer Concentration [Member] | Revenue [Member] | Customer B [Member]</t>
  </si>
  <si>
    <t>21.70%</t>
  </si>
  <si>
    <t>Customer Concentration [Member] | Revenue [Member] | Customer C [Member]</t>
  </si>
  <si>
    <t>21.50%</t>
  </si>
  <si>
    <t>Customer Concentration [Member] | Revenue [Member] | Customer D [Member]</t>
  </si>
  <si>
    <t>46.10%</t>
  </si>
  <si>
    <t>14.00%</t>
  </si>
  <si>
    <t>Customer Concentration [Member] | Revenue [Member] | Customer E [Member]</t>
  </si>
  <si>
    <t>13.40%</t>
  </si>
  <si>
    <t>Customer Concentration [Member] | Revenue [Member] | Customer F [Member]</t>
  </si>
  <si>
    <t>Summary Of Significant Accounting Policies (Schedule Of Accounts Receivable) (Details) - USD ($)</t>
  </si>
  <si>
    <t>12 Months Ended</t>
  </si>
  <si>
    <t>Total Accounts Receivable</t>
  </si>
  <si>
    <t>Total Accounts Receivable [Member]</t>
  </si>
  <si>
    <t>Customer Concentration [Member] | Total Accounts Receivable [Member]</t>
  </si>
  <si>
    <t>95.60%</t>
  </si>
  <si>
    <t>Customer Concentration [Member] | Total Accounts Receivable [Member] | Customer AA [Member]</t>
  </si>
  <si>
    <t>11.10%</t>
  </si>
  <si>
    <t>Customer Concentration [Member] | Total Accounts Receivable [Member] | Customer B [Member]</t>
  </si>
  <si>
    <t>Customer Concentration [Member] | Total Accounts Receivable [Member] | Customer C [Member]</t>
  </si>
  <si>
    <t>Customer Concentration [Member] | Total Accounts Receivable [Member] | Customer D [Member]</t>
  </si>
  <si>
    <t>69.70%</t>
  </si>
  <si>
    <t>Customer Concentration [Member] | Total Accounts Receivable [Member] | Customer E [Member]</t>
  </si>
  <si>
    <t>Customer Concentration [Member] | Total Accounts Receivable [Member] | Customer F [Member]</t>
  </si>
  <si>
    <t>Customer Concentration [Member] | Total Accounts Receivable [Member] | Customer G [Member]</t>
  </si>
  <si>
    <t>14.80%</t>
  </si>
  <si>
    <t>Deposits (Details) - USD ($)</t>
  </si>
  <si>
    <t>Warehouse Space [Member]</t>
  </si>
  <si>
    <t>Product [Member]</t>
  </si>
  <si>
    <t>Commitment And Contingencies (Details)</t>
  </si>
  <si>
    <t>Sep. 30, 2015USD ($)</t>
  </si>
  <si>
    <t>Commitment And Contingencies Details</t>
  </si>
  <si>
    <t>Supplemental Disclosure of Cash Flow Information (Narrative) (Details) - USD ($)</t>
  </si>
  <si>
    <t>Mar. 31, 2015</t>
  </si>
  <si>
    <t>Remaining amount paid by supplier to company officer</t>
  </si>
  <si>
    <t>Supplier payment adjusted against the customer payment</t>
  </si>
  <si>
    <t>Sales [Member]</t>
  </si>
  <si>
    <t>Sales proceeds paid by customer to company supplier</t>
  </si>
  <si>
    <t>Cost of Sales [Member]</t>
  </si>
  <si>
    <t>Purchase value adjusted by the supplier</t>
  </si>
  <si>
    <t>Stockholders' Equity (Narrative) (Details) - USD ($)</t>
  </si>
  <si>
    <t>Jul. 15, 2015</t>
  </si>
  <si>
    <t>Apr. 23, 2015</t>
  </si>
  <si>
    <t>Apr. 11, 2015</t>
  </si>
  <si>
    <t>Dec. 11, 2014</t>
  </si>
  <si>
    <t>Dec. 08, 2014</t>
  </si>
  <si>
    <t>Nov. 18, 2014</t>
  </si>
  <si>
    <t>Jun. 30, 2015</t>
  </si>
  <si>
    <t>Stock issued for services, value</t>
  </si>
  <si>
    <t>Services earned for the stock issued, value</t>
  </si>
  <si>
    <t>Stock for Services not Yet Earned</t>
  </si>
  <si>
    <t>Stock issued for services, shares</t>
  </si>
  <si>
    <t>Shares issued for cash to be received, shares</t>
  </si>
  <si>
    <t>Commitment And Contingencies (Narrative) (Details) - USD ($)</t>
  </si>
  <si>
    <t>May. 18, 2015</t>
  </si>
  <si>
    <t>May. 31, 2015</t>
  </si>
  <si>
    <t>Lease Agreement For Office Space In London, England [Member]</t>
  </si>
  <si>
    <t>Other Commitments [Line Items]</t>
  </si>
  <si>
    <t>Monthly base rent</t>
  </si>
  <si>
    <t>Lease Agreement For Office Space In Florida [Member]</t>
  </si>
  <si>
    <t>Operating leases agreement</t>
  </si>
  <si>
    <t>18 months</t>
  </si>
  <si>
    <t>Letter Of Intent With Transpower Components [Member]</t>
  </si>
  <si>
    <t>Terms and Provisions of the Letter of intent</t>
  </si>
  <si>
    <t>In accordance with the terms and provisions
of the Letter of Intent: (i) Transpower Distributors would sell substantially all of its assets, tangible and intangible, that
are used in or necessary for the conduct of its aluminum foil container manufacturing business, including all related intellectual
property, the fixed assets, customer lists and the goodwill associated therewith (the "Assets"); (ii) we would pay an
aggregate purchase price of $1,600,000 (the "Purchase Price") for acquisition of the Assets, provided that the working
capital (current assets less current liabilities) of Transpower Distributors equals or exceeds $-0- as shown on a closing date
balance sheet; (iii) the Purchase Price shall be paid as $1,000,000 cash down while the remaining balance of $600,000 would apply
towards a leverage buyout; (iv) the parties will engage in due diligence and upon successful completion enter into a definitive
agreement; and (v) substantially all of the employees of Transpower Distributors would continue their respective employment with
Transpower Distributors. The further terms and provisions of the Letter of Intent provide that the parties will use all reasonable
efforts to complete and execute a definitive agreement prior to May 30,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9613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6004303</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81</v>
      </c>
      <c s="2" t="s" r="B1">
        <v>1</v>
      </c>
    </row>
    <row spans="1:2" r="2">
      <c s="2" t="s" r="B2">
        <v>2</v>
      </c>
    </row>
    <row spans="1:2" r="3">
      <c s="3" t="s" r="A3">
        <v>158</v>
      </c>
    </row>
    <row spans="1:2" r="4">
      <c s="4" t="s" r="A4">
        <v>182</v>
      </c>
      <c s="4" t="s" r="B4">
        <v>183</v>
      </c>
    </row>
    <row spans="1:2" r="5">
      <c s="4" t="s" r="A5">
        <v>184</v>
      </c>
      <c s="4" t="s" r="B5">
        <v>185</v>
      </c>
    </row>
    <row spans="1:2" r="6">
      <c s="4" t="s" r="A6">
        <v>186</v>
      </c>
      <c s="4" t="s" r="B6">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72"/>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245</v>
      </c>
      <c s="7" t="n" r="C3">
        <v>77803</v>
      </c>
    </row>
    <row spans="1:3" r="4">
      <c s="4" t="s" r="A4">
        <v>31</v>
      </c>
      <c s="5" t="n" r="B4">
        <v>62941</v>
      </c>
      <c s="4" t="s" r="C4">
        <v>32</v>
      </c>
    </row>
    <row spans="1:3" r="5">
      <c s="4" t="s" r="A5">
        <v>33</v>
      </c>
      <c s="5" t="n" r="B5">
        <v>66186</v>
      </c>
      <c s="7" t="n" r="C5">
        <v>77803</v>
      </c>
    </row>
    <row spans="1:3" r="6">
      <c s="4" t="s" r="A6">
        <v>34</v>
      </c>
      <c s="5" t="n" r="B6">
        <v>116884</v>
      </c>
      <c s="5" t="n" r="C6">
        <v>70000</v>
      </c>
    </row>
    <row spans="1:3" r="7">
      <c s="4" t="s" r="A7">
        <v>35</v>
      </c>
      <c s="5" t="n" r="B7">
        <v>183070</v>
      </c>
      <c s="5" t="n" r="C7">
        <v>147803</v>
      </c>
    </row>
    <row spans="1:3" r="8">
      <c s="3" t="s" r="A8">
        <v>36</v>
      </c>
    </row>
    <row spans="1:3" r="9">
      <c s="4" t="s" r="A9">
        <v>37</v>
      </c>
      <c s="5" t="n" r="B9">
        <v>44948</v>
      </c>
      <c s="5" t="n" r="C9">
        <v>15000</v>
      </c>
    </row>
    <row spans="1:3" r="10">
      <c s="4" t="s" r="A10">
        <v>38</v>
      </c>
      <c s="5" t="n" r="B10">
        <v>30000</v>
      </c>
      <c s="5" t="n" r="C10">
        <v>30000</v>
      </c>
    </row>
    <row spans="1:3" r="11">
      <c s="4" t="s" r="A11">
        <v>39</v>
      </c>
      <c s="5" t="n" r="B11">
        <v>74948</v>
      </c>
      <c s="5" t="n" r="C11">
        <v>45000</v>
      </c>
    </row>
    <row spans="1:3" r="12">
      <c s="4" t="s" r="A12">
        <v>40</v>
      </c>
      <c s="7" t="n" r="B12">
        <v>74948</v>
      </c>
      <c s="7" t="n" r="C12">
        <v>45000</v>
      </c>
    </row>
    <row spans="1:3" r="13">
      <c s="3" t="s" r="A13">
        <v>41</v>
      </c>
    </row>
    <row spans="1:3" r="14">
      <c s="4" t="s" r="A14">
        <v>42</v>
      </c>
      <c s="4" t="s" r="B14">
        <v>32</v>
      </c>
      <c s="4" t="s" r="C14">
        <v>32</v>
      </c>
    </row>
    <row spans="1:3" r="15">
      <c s="4" t="s" r="A15">
        <v>43</v>
      </c>
      <c s="7" t="n" r="B15">
        <v>16004</v>
      </c>
      <c s="7" t="n" r="C15">
        <v>15274</v>
      </c>
    </row>
    <row spans="1:3" r="16">
      <c s="4" t="s" r="A16">
        <v>44</v>
      </c>
      <c s="7" t="n" r="B16">
        <v>-271404</v>
      </c>
      <c s="5" t="n" r="C16">
        <v>-47504</v>
      </c>
    </row>
    <row spans="1:3" r="17">
      <c s="4" t="s" r="A17">
        <v>45</v>
      </c>
      <c s="4" t="s" r="B17">
        <v>32</v>
      </c>
      <c s="5" t="n" r="C17">
        <v>5485</v>
      </c>
    </row>
    <row spans="1:3" r="18">
      <c s="4" t="s" r="A18">
        <v>46</v>
      </c>
      <c s="7" t="n" r="B18">
        <v>1850905</v>
      </c>
      <c s="5" t="n" r="C18">
        <v>1480135</v>
      </c>
    </row>
    <row spans="1:3" r="19">
      <c s="4" t="s" r="A19">
        <v>47</v>
      </c>
      <c s="5" t="n" r="B19">
        <v>-1487383</v>
      </c>
      <c s="5" t="n" r="C19">
        <v>-1339617</v>
      </c>
    </row>
    <row spans="1:3" r="20">
      <c s="4" t="s" r="A20">
        <v>48</v>
      </c>
      <c s="5" t="n" r="B20">
        <v>108122</v>
      </c>
      <c s="5" t="n" r="C20">
        <v>102803</v>
      </c>
    </row>
    <row spans="1:3" r="21">
      <c s="4" t="s" r="A21">
        <v>49</v>
      </c>
      <c s="7" t="n" r="B21">
        <v>183070</v>
      </c>
      <c s="7" t="n" r="C21">
        <v>147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2</v>
      </c>
      <c s="2" t="s" r="B1">
        <v>59</v>
      </c>
      <c s="2" t="s" r="D1">
        <v>1</v>
      </c>
    </row>
    <row spans="1:5" r="2">
      <c s="2" t="s" r="B2">
        <v>2</v>
      </c>
      <c s="2" t="s" r="C2">
        <v>60</v>
      </c>
      <c s="2" t="s" r="D2">
        <v>2</v>
      </c>
      <c s="2" t="s" r="E2">
        <v>60</v>
      </c>
    </row>
    <row spans="1:5" r="3">
      <c s="3" t="s" r="A3">
        <v>203</v>
      </c>
    </row>
    <row spans="1:5" r="4">
      <c s="4" t="s" r="A4">
        <v>204</v>
      </c>
      <c s="4" t="s" r="B4">
        <v>32</v>
      </c>
      <c s="7" t="n" r="C4">
        <v>15523</v>
      </c>
      <c s="7" t="n" r="D4">
        <v>0</v>
      </c>
      <c s="7" t="n" r="E4">
        <v>88305</v>
      </c>
    </row>
    <row spans="1:5" r="5">
      <c s="4" t="s" r="A5">
        <v>205</v>
      </c>
      <c s="7" t="n" r="B5">
        <v>95227</v>
      </c>
      <c s="4" t="s" r="C5">
        <v>32</v>
      </c>
      <c s="7" t="n" r="D5">
        <v>1437117</v>
      </c>
      <c s="4" t="s" r="E5">
        <v>32</v>
      </c>
    </row>
    <row spans="1:5" r="6">
      <c s="4" t="s" r="A6">
        <v>206</v>
      </c>
    </row>
    <row spans="1:5" r="7">
      <c s="3" t="s" r="A7">
        <v>203</v>
      </c>
    </row>
    <row spans="1:5" r="8">
      <c s="4" t="s" r="A8">
        <v>204</v>
      </c>
      <c s="4" t="s" r="B8">
        <v>32</v>
      </c>
      <c s="7" t="n" r="C8">
        <v>15523</v>
      </c>
      <c s="4" t="s" r="D8">
        <v>32</v>
      </c>
      <c s="7" t="n" r="E8">
        <v>88305</v>
      </c>
    </row>
    <row spans="1:5" r="9">
      <c s="4" t="s" r="A9">
        <v>205</v>
      </c>
      <c s="4" t="s" r="B9">
        <v>32</v>
      </c>
      <c s="4" t="s" r="C9">
        <v>32</v>
      </c>
      <c s="4" t="s" r="D9">
        <v>32</v>
      </c>
      <c s="4" t="s" r="E9">
        <v>32</v>
      </c>
    </row>
    <row spans="1:5" r="10">
      <c s="4" t="s" r="A10">
        <v>207</v>
      </c>
      <c s="4" t="s" r="B10">
        <v>32</v>
      </c>
      <c s="4" t="s" r="C10">
        <v>208</v>
      </c>
      <c s="4" t="s" r="D10">
        <v>32</v>
      </c>
      <c s="4" t="s" r="E10">
        <v>208</v>
      </c>
    </row>
    <row spans="1:5" r="11">
      <c s="4" t="s" r="A11">
        <v>209</v>
      </c>
    </row>
    <row spans="1:5" r="12">
      <c s="3" t="s" r="A12">
        <v>203</v>
      </c>
    </row>
    <row spans="1:5" r="13">
      <c s="4" t="s" r="A13">
        <v>204</v>
      </c>
      <c s="4" t="s" r="B13">
        <v>32</v>
      </c>
      <c s="4" t="s" r="C13">
        <v>32</v>
      </c>
      <c s="4" t="s" r="D13">
        <v>32</v>
      </c>
      <c s="4" t="s" r="E13">
        <v>32</v>
      </c>
    </row>
    <row spans="1:5" r="14">
      <c s="4" t="s" r="A14">
        <v>205</v>
      </c>
      <c s="7" t="n" r="B14">
        <v>95227</v>
      </c>
      <c s="4" t="s" r="C14">
        <v>32</v>
      </c>
      <c s="7" t="n" r="D14">
        <v>1437117</v>
      </c>
      <c s="4" t="s" r="E14">
        <v>32</v>
      </c>
    </row>
    <row spans="1:5" r="15">
      <c s="4" t="s" r="A15">
        <v>207</v>
      </c>
      <c s="4" t="s" r="B15">
        <v>208</v>
      </c>
      <c s="4" t="s" r="C15">
        <v>32</v>
      </c>
      <c s="4" t="s" r="D15">
        <v>208</v>
      </c>
      <c s="4" t="s" r="E15">
        <v>32</v>
      </c>
    </row>
    <row spans="1:5" r="16">
      <c s="4" t="s" r="A16">
        <v>210</v>
      </c>
    </row>
    <row spans="1:5" r="17">
      <c s="3" t="s" r="A17">
        <v>203</v>
      </c>
    </row>
    <row spans="1:5" r="18">
      <c s="4" t="s" r="A18">
        <v>211</v>
      </c>
      <c s="7" t="n" r="B18">
        <v>66040</v>
      </c>
      <c s="7" t="n" r="C18">
        <v>15523</v>
      </c>
      <c s="7" t="n" r="D18">
        <v>1200012</v>
      </c>
      <c s="7" t="n" r="E18">
        <v>88305</v>
      </c>
    </row>
    <row spans="1:5" r="19">
      <c s="4" t="s" r="A19">
        <v>207</v>
      </c>
      <c s="4" t="s" r="B19">
        <v>212</v>
      </c>
      <c s="4" t="s" r="C19">
        <v>208</v>
      </c>
      <c s="4" t="s" r="D19">
        <v>213</v>
      </c>
      <c s="4" t="s" r="E19">
        <v>208</v>
      </c>
    </row>
    <row spans="1:5" r="20">
      <c s="4" t="s" r="A20">
        <v>214</v>
      </c>
    </row>
    <row spans="1:5" r="21">
      <c s="3" t="s" r="A21">
        <v>203</v>
      </c>
    </row>
    <row spans="1:5" r="22">
      <c s="4" t="s" r="A22">
        <v>211</v>
      </c>
      <c s="7" t="n" r="B22">
        <v>22159</v>
      </c>
      <c s="4" t="s" r="C22">
        <v>32</v>
      </c>
    </row>
    <row spans="1:5" r="23">
      <c s="4" t="s" r="A23">
        <v>207</v>
      </c>
      <c s="4" t="s" r="B23">
        <v>215</v>
      </c>
      <c s="4" t="s" r="C23">
        <v>32</v>
      </c>
    </row>
    <row spans="1:5" r="24">
      <c s="4" t="s" r="A24">
        <v>216</v>
      </c>
    </row>
    <row spans="1:5" r="25">
      <c s="3" t="s" r="A25">
        <v>203</v>
      </c>
    </row>
    <row spans="1:5" r="26">
      <c s="4" t="s" r="A26">
        <v>211</v>
      </c>
      <c s="4" t="s" r="B26">
        <v>32</v>
      </c>
      <c s="4" t="s" r="C26">
        <v>32</v>
      </c>
      <c s="7" t="n" r="D26">
        <v>185450</v>
      </c>
      <c s="4" t="s" r="E26">
        <v>32</v>
      </c>
    </row>
    <row spans="1:5" r="27">
      <c s="4" t="s" r="A27">
        <v>207</v>
      </c>
      <c s="4" t="s" r="B27">
        <v>32</v>
      </c>
      <c s="4" t="s" r="C27">
        <v>32</v>
      </c>
      <c s="4" t="s" r="D27">
        <v>217</v>
      </c>
      <c s="4" t="s" r="E27">
        <v>32</v>
      </c>
    </row>
    <row spans="1:5" r="28">
      <c s="4" t="s" r="A28">
        <v>218</v>
      </c>
    </row>
    <row spans="1:5" r="29">
      <c s="3" t="s" r="A29">
        <v>203</v>
      </c>
    </row>
    <row spans="1:5" r="30">
      <c s="4" t="s" r="A30">
        <v>211</v>
      </c>
      <c s="4" t="s" r="B30">
        <v>32</v>
      </c>
      <c s="4" t="s" r="C30">
        <v>32</v>
      </c>
      <c s="7" t="n" r="D30">
        <v>311251</v>
      </c>
      <c s="4" t="s" r="E30">
        <v>32</v>
      </c>
    </row>
    <row spans="1:5" r="31">
      <c s="4" t="s" r="A31">
        <v>207</v>
      </c>
      <c s="4" t="s" r="B31">
        <v>32</v>
      </c>
      <c s="4" t="s" r="C31">
        <v>32</v>
      </c>
      <c s="4" t="s" r="D31">
        <v>219</v>
      </c>
      <c s="4" t="s" r="E31">
        <v>32</v>
      </c>
    </row>
    <row spans="1:5" r="32">
      <c s="4" t="s" r="A32">
        <v>220</v>
      </c>
    </row>
    <row spans="1:5" r="33">
      <c s="3" t="s" r="A33">
        <v>203</v>
      </c>
    </row>
    <row spans="1:5" r="34">
      <c s="4" t="s" r="A34">
        <v>211</v>
      </c>
      <c s="4" t="s" r="B34">
        <v>32</v>
      </c>
      <c s="4" t="s" r="C34">
        <v>32</v>
      </c>
      <c s="7" t="n" r="D34">
        <v>309426</v>
      </c>
      <c s="4" t="s" r="E34">
        <v>32</v>
      </c>
    </row>
    <row spans="1:5" r="35">
      <c s="4" t="s" r="A35">
        <v>207</v>
      </c>
      <c s="4" t="s" r="B35">
        <v>32</v>
      </c>
      <c s="4" t="s" r="C35">
        <v>32</v>
      </c>
      <c s="4" t="s" r="D35">
        <v>221</v>
      </c>
      <c s="4" t="s" r="E35">
        <v>32</v>
      </c>
    </row>
    <row spans="1:5" r="36">
      <c s="4" t="s" r="A36">
        <v>222</v>
      </c>
    </row>
    <row spans="1:5" r="37">
      <c s="3" t="s" r="A37">
        <v>203</v>
      </c>
    </row>
    <row spans="1:5" r="38">
      <c s="4" t="s" r="A38">
        <v>211</v>
      </c>
      <c s="7" t="n" r="B38">
        <v>43881</v>
      </c>
      <c s="4" t="s" r="C38">
        <v>32</v>
      </c>
      <c s="7" t="n" r="D38">
        <v>200535</v>
      </c>
      <c s="4" t="s" r="E38">
        <v>32</v>
      </c>
    </row>
    <row spans="1:5" r="39">
      <c s="4" t="s" r="A39">
        <v>207</v>
      </c>
      <c s="4" t="s" r="B39">
        <v>223</v>
      </c>
      <c s="4" t="s" r="C39">
        <v>32</v>
      </c>
      <c s="4" t="s" r="D39">
        <v>224</v>
      </c>
      <c s="4" t="s" r="E39">
        <v>32</v>
      </c>
    </row>
    <row spans="1:5" r="40">
      <c s="4" t="s" r="A40">
        <v>225</v>
      </c>
    </row>
    <row spans="1:5" r="41">
      <c s="3" t="s" r="A41">
        <v>203</v>
      </c>
    </row>
    <row spans="1:5" r="42">
      <c s="4" t="s" r="A42">
        <v>211</v>
      </c>
      <c s="4" t="s" r="B42">
        <v>32</v>
      </c>
      <c s="4" t="s" r="C42">
        <v>32</v>
      </c>
      <c s="7" t="n" r="D42">
        <v>193350</v>
      </c>
      <c s="4" t="s" r="E42">
        <v>32</v>
      </c>
    </row>
    <row spans="1:5" r="43">
      <c s="4" t="s" r="A43">
        <v>207</v>
      </c>
      <c s="4" t="s" r="B43">
        <v>32</v>
      </c>
      <c s="4" t="s" r="C43">
        <v>32</v>
      </c>
      <c s="4" t="s" r="D43">
        <v>226</v>
      </c>
      <c s="4" t="s" r="E43">
        <v>32</v>
      </c>
    </row>
    <row spans="1:5" r="44">
      <c s="4" t="s" r="A44">
        <v>227</v>
      </c>
    </row>
    <row spans="1:5" r="45">
      <c s="3" t="s" r="A45">
        <v>203</v>
      </c>
    </row>
    <row spans="1:5" r="46">
      <c s="4" t="s" r="A46">
        <v>211</v>
      </c>
      <c s="4" t="s" r="B46">
        <v>32</v>
      </c>
      <c s="7" t="n" r="C46">
        <v>15523</v>
      </c>
      <c s="4" t="s" r="D46">
        <v>32</v>
      </c>
      <c s="7" t="n" r="E46">
        <v>88305</v>
      </c>
    </row>
    <row spans="1:5" r="47">
      <c s="4" t="s" r="A47">
        <v>207</v>
      </c>
      <c s="4" t="s" r="B47">
        <v>32</v>
      </c>
      <c s="4" t="s" r="C47">
        <v>208</v>
      </c>
      <c s="4" t="s" r="D47">
        <v>32</v>
      </c>
      <c s="4" t="s" r="E47">
        <v>20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28</v>
      </c>
      <c s="2" t="s" r="B1">
        <v>1</v>
      </c>
      <c s="2" t="s" r="C1">
        <v>229</v>
      </c>
    </row>
    <row spans="1:3" r="2">
      <c s="2" t="s" r="B2">
        <v>2</v>
      </c>
      <c s="2" t="s" r="C2">
        <v>28</v>
      </c>
    </row>
    <row spans="1:3" r="3">
      <c s="3" t="s" r="A3">
        <v>203</v>
      </c>
    </row>
    <row spans="1:3" r="4">
      <c s="4" t="s" r="A4">
        <v>230</v>
      </c>
      <c s="7" t="n" r="B4">
        <v>62941</v>
      </c>
      <c s="4" t="s" r="C4">
        <v>32</v>
      </c>
    </row>
    <row spans="1:3" r="5">
      <c s="4" t="s" r="A5">
        <v>231</v>
      </c>
    </row>
    <row spans="1:3" r="6">
      <c s="3" t="s" r="A6">
        <v>203</v>
      </c>
    </row>
    <row spans="1:3" r="7">
      <c s="4" t="s" r="A7">
        <v>230</v>
      </c>
      <c s="7" t="n" r="B7">
        <v>62941</v>
      </c>
      <c s="4" t="s" r="C7">
        <v>32</v>
      </c>
    </row>
    <row spans="1:3" r="8">
      <c s="4" t="s" r="A8">
        <v>207</v>
      </c>
      <c s="4" t="s" r="B8">
        <v>208</v>
      </c>
      <c s="4" t="s" r="C8">
        <v>32</v>
      </c>
    </row>
    <row spans="1:3" r="9">
      <c s="4" t="s" r="A9">
        <v>232</v>
      </c>
    </row>
    <row spans="1:3" r="10">
      <c s="3" t="s" r="A10">
        <v>203</v>
      </c>
    </row>
    <row spans="1:3" r="11">
      <c s="4" t="s" r="A11">
        <v>230</v>
      </c>
      <c s="7" t="n" r="B11">
        <v>60176</v>
      </c>
      <c s="4" t="s" r="C11">
        <v>32</v>
      </c>
    </row>
    <row spans="1:3" r="12">
      <c s="4" t="s" r="A12">
        <v>207</v>
      </c>
      <c s="4" t="s" r="B12">
        <v>233</v>
      </c>
      <c s="4" t="s" r="C12">
        <v>32</v>
      </c>
    </row>
    <row spans="1:3" r="13">
      <c s="4" t="s" r="A13">
        <v>234</v>
      </c>
    </row>
    <row spans="1:3" r="14">
      <c s="3" t="s" r="A14">
        <v>203</v>
      </c>
    </row>
    <row spans="1:3" r="15">
      <c s="4" t="s" r="A15">
        <v>230</v>
      </c>
      <c s="7" t="n" r="B15">
        <v>6962</v>
      </c>
      <c s="4" t="s" r="C15">
        <v>32</v>
      </c>
    </row>
    <row spans="1:3" r="16">
      <c s="4" t="s" r="A16">
        <v>207</v>
      </c>
      <c s="4" t="s" r="B16">
        <v>235</v>
      </c>
      <c s="4" t="s" r="C16">
        <v>32</v>
      </c>
    </row>
    <row spans="1:3" r="17">
      <c s="4" t="s" r="A17">
        <v>236</v>
      </c>
    </row>
    <row spans="1:3" r="18">
      <c s="3" t="s" r="A18">
        <v>203</v>
      </c>
    </row>
    <row spans="1:3" r="19">
      <c s="4" t="s" r="A19">
        <v>230</v>
      </c>
      <c s="4" t="s" r="B19">
        <v>32</v>
      </c>
      <c s="4" t="s" r="C19">
        <v>32</v>
      </c>
    </row>
    <row spans="1:3" r="20">
      <c s="4" t="s" r="A20">
        <v>207</v>
      </c>
      <c s="4" t="s" r="B20">
        <v>32</v>
      </c>
      <c s="4" t="s" r="C20">
        <v>32</v>
      </c>
    </row>
    <row spans="1:3" r="21">
      <c s="4" t="s" r="A21">
        <v>237</v>
      </c>
    </row>
    <row spans="1:3" r="22">
      <c s="3" t="s" r="A22">
        <v>203</v>
      </c>
    </row>
    <row spans="1:3" r="23">
      <c s="4" t="s" r="A23">
        <v>230</v>
      </c>
      <c s="4" t="s" r="B23">
        <v>32</v>
      </c>
      <c s="4" t="s" r="C23">
        <v>32</v>
      </c>
    </row>
    <row spans="1:3" r="24">
      <c s="4" t="s" r="A24">
        <v>207</v>
      </c>
      <c s="4" t="s" r="B24">
        <v>32</v>
      </c>
      <c s="4" t="s" r="C24">
        <v>32</v>
      </c>
    </row>
    <row spans="1:3" r="25">
      <c s="4" t="s" r="A25">
        <v>238</v>
      </c>
    </row>
    <row spans="1:3" r="26">
      <c s="3" t="s" r="A26">
        <v>203</v>
      </c>
    </row>
    <row spans="1:3" r="27">
      <c s="4" t="s" r="A27">
        <v>230</v>
      </c>
      <c s="7" t="n" r="B27">
        <v>43881</v>
      </c>
      <c s="4" t="s" r="C27">
        <v>32</v>
      </c>
    </row>
    <row spans="1:3" r="28">
      <c s="4" t="s" r="A28">
        <v>207</v>
      </c>
      <c s="4" t="s" r="B28">
        <v>239</v>
      </c>
      <c s="4" t="s" r="C28">
        <v>32</v>
      </c>
    </row>
    <row spans="1:3" r="29">
      <c s="4" t="s" r="A29">
        <v>240</v>
      </c>
    </row>
    <row spans="1:3" r="30">
      <c s="3" t="s" r="A30">
        <v>203</v>
      </c>
    </row>
    <row spans="1:3" r="31">
      <c s="4" t="s" r="A31">
        <v>230</v>
      </c>
      <c s="4" t="s" r="B31">
        <v>32</v>
      </c>
      <c s="4" t="s" r="C31">
        <v>32</v>
      </c>
    </row>
    <row spans="1:3" r="32">
      <c s="4" t="s" r="A32">
        <v>207</v>
      </c>
      <c s="4" t="s" r="B32">
        <v>32</v>
      </c>
      <c s="4" t="s" r="C32">
        <v>32</v>
      </c>
    </row>
    <row spans="1:3" r="33">
      <c s="4" t="s" r="A33">
        <v>241</v>
      </c>
    </row>
    <row spans="1:3" r="34">
      <c s="3" t="s" r="A34">
        <v>203</v>
      </c>
    </row>
    <row spans="1:3" r="35">
      <c s="4" t="s" r="A35">
        <v>230</v>
      </c>
      <c s="4" t="s" r="B35">
        <v>32</v>
      </c>
      <c s="4" t="s" r="C35">
        <v>32</v>
      </c>
    </row>
    <row spans="1:3" r="36">
      <c s="4" t="s" r="A36">
        <v>207</v>
      </c>
      <c s="4" t="s" r="B36">
        <v>32</v>
      </c>
      <c s="4" t="s" r="C36">
        <v>32</v>
      </c>
    </row>
    <row spans="1:3" r="37">
      <c s="4" t="s" r="A37">
        <v>242</v>
      </c>
    </row>
    <row spans="1:3" r="38">
      <c s="3" t="s" r="A38">
        <v>203</v>
      </c>
    </row>
    <row spans="1:3" r="39">
      <c s="4" t="s" r="A39">
        <v>230</v>
      </c>
      <c s="7" t="n" r="B39">
        <v>9333</v>
      </c>
      <c s="4" t="s" r="C39">
        <v>32</v>
      </c>
    </row>
    <row spans="1:3" r="40">
      <c s="4" t="s" r="A40">
        <v>207</v>
      </c>
      <c s="4" t="s" r="B40">
        <v>243</v>
      </c>
      <c s="4" t="s" r="C40">
        <v>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9"/>
    <col customWidth="1" max="2" min="2" width="14"/>
    <col customWidth="1" max="3" min="3" width="14"/>
  </cols>
  <sheetData>
    <row spans="1:3" r="1">
      <c s="1" t="s" r="A1">
        <v>244</v>
      </c>
      <c s="2" t="s" r="B1">
        <v>2</v>
      </c>
      <c s="2" t="s" r="C1">
        <v>28</v>
      </c>
    </row>
    <row spans="1:3" r="2">
      <c s="4" t="s" r="A2">
        <v>164</v>
      </c>
      <c s="7" t="n" r="B2">
        <v>116884</v>
      </c>
      <c s="7" t="n" r="C2">
        <v>70000</v>
      </c>
    </row>
    <row spans="1:3" r="3">
      <c s="4" t="s" r="A3">
        <v>245</v>
      </c>
    </row>
    <row spans="1:3" r="4">
      <c s="4" t="s" r="A4">
        <v>164</v>
      </c>
      <c s="5" t="n" r="B4">
        <v>5000</v>
      </c>
      <c s="5" t="n" r="C4">
        <v>5000</v>
      </c>
    </row>
    <row spans="1:3" r="5">
      <c s="4" t="s" r="A5">
        <v>246</v>
      </c>
    </row>
    <row spans="1:3" r="6">
      <c s="4" t="s" r="A6">
        <v>164</v>
      </c>
      <c s="7" t="n" r="B6">
        <v>111884</v>
      </c>
      <c s="7" t="n" r="C6">
        <v>6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s="1" t="s" r="A1">
        <v>247</v>
      </c>
      <c s="2" t="s" r="B1">
        <v>248</v>
      </c>
    </row>
    <row spans="1:2" r="2">
      <c s="3" t="s" r="A2">
        <v>249</v>
      </c>
    </row>
    <row spans="1:2" r="3">
      <c s="5" t="n" r="A3">
        <v>2015</v>
      </c>
      <c s="7" t="n" r="B3">
        <v>14007</v>
      </c>
    </row>
    <row spans="1:2" r="4">
      <c s="5" t="n" r="A4">
        <v>2016</v>
      </c>
      <c s="7" t="n" r="B4">
        <v>228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0</v>
      </c>
      <c s="2" t="s" r="B1">
        <v>59</v>
      </c>
    </row>
    <row spans="1:3" r="2">
      <c s="2" t="s" r="B2">
        <v>2</v>
      </c>
      <c s="2" t="s" r="C2">
        <v>251</v>
      </c>
    </row>
    <row spans="1:3" r="3">
      <c s="4" t="s" r="A3">
        <v>252</v>
      </c>
      <c s="7" t="n" r="C3">
        <v>19953</v>
      </c>
    </row>
    <row spans="1:3" r="4">
      <c s="4" t="s" r="A4">
        <v>253</v>
      </c>
      <c s="7" t="n" r="B4">
        <v>17783</v>
      </c>
    </row>
    <row spans="1:3" r="5">
      <c s="4" t="s" r="A5">
        <v>254</v>
      </c>
    </row>
    <row spans="1:3" r="6">
      <c s="4" t="s" r="A6">
        <v>255</v>
      </c>
      <c s="5" t="n" r="B6">
        <v>311251</v>
      </c>
      <c s="5" t="n" r="C6">
        <v>703310</v>
      </c>
    </row>
    <row spans="1:3" r="7">
      <c s="4" t="s" r="A7">
        <v>256</v>
      </c>
    </row>
    <row spans="1:3" r="8">
      <c s="4" t="s" r="A8">
        <v>257</v>
      </c>
      <c s="7" t="n" r="B8">
        <v>293468</v>
      </c>
      <c s="7" t="n" r="C8">
        <v>6833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s>
  <sheetData>
    <row spans="1:15" r="1">
      <c s="1" t="s" r="A1">
        <v>258</v>
      </c>
      <c s="2" t="s" r="B1">
        <v>259</v>
      </c>
      <c s="2" t="s" r="C1">
        <v>260</v>
      </c>
      <c s="2" t="s" r="D1">
        <v>261</v>
      </c>
      <c s="2" t="s" r="E1">
        <v>262</v>
      </c>
      <c s="2" t="s" r="F1">
        <v>263</v>
      </c>
      <c s="2" t="s" r="G1">
        <v>264</v>
      </c>
      <c s="2" t="s" r="H1">
        <v>125</v>
      </c>
      <c s="2" t="s" r="I1">
        <v>2</v>
      </c>
      <c s="2" t="s" r="J1">
        <v>265</v>
      </c>
      <c s="2" t="s" r="K1">
        <v>251</v>
      </c>
      <c s="2" t="s" r="L1">
        <v>2</v>
      </c>
      <c s="2" t="s" r="M1">
        <v>60</v>
      </c>
      <c s="2" t="s" r="N1">
        <v>28</v>
      </c>
    </row>
    <row spans="1:15" r="2">
      <c s="4" t="s" r="A2">
        <v>266</v>
      </c>
      <c s="7" t="n" r="N2">
        <v>50000</v>
      </c>
    </row>
    <row spans="1:15" r="3">
      <c s="4" t="s" r="A3">
        <v>45</v>
      </c>
      <c s="4" t="s" r="I3">
        <v>32</v>
      </c>
      <c s="4" t="s" r="L3">
        <v>32</v>
      </c>
      <c s="7" t="n" r="N3">
        <v>5485</v>
      </c>
    </row>
    <row spans="1:15" r="4">
      <c s="4" t="s" r="A4">
        <v>267</v>
      </c>
      <c s="7" t="n" r="L4">
        <v>148085</v>
      </c>
      <c s="7" t="n" r="M4">
        <v>828900</v>
      </c>
    </row>
    <row spans="1:15" r="5">
      <c s="4" t="s" r="A5">
        <v>80</v>
      </c>
    </row>
    <row spans="1:15" r="6">
      <c s="4" t="s" r="A6">
        <v>266</v>
      </c>
      <c s="4" t="s" r="N6">
        <v>32</v>
      </c>
    </row>
    <row spans="1:15" r="7">
      <c s="4" t="s" r="A7">
        <v>267</v>
      </c>
      <c s="7" t="n" r="K7">
        <v>485</v>
      </c>
    </row>
    <row spans="1:15" r="8">
      <c s="4" t="s" r="A8">
        <v>268</v>
      </c>
    </row>
    <row spans="1:15" r="9">
      <c s="4" t="s" r="A9">
        <v>267</v>
      </c>
      <c s="7" t="n" r="I9">
        <v>43803</v>
      </c>
      <c s="7" t="n" r="J9">
        <v>13897</v>
      </c>
      <c s="7" t="n" r="K9">
        <v>11876</v>
      </c>
    </row>
    <row spans="1:15" r="10">
      <c s="4" t="s" r="A10">
        <v>77</v>
      </c>
    </row>
    <row spans="1:15" r="11">
      <c s="4" t="s" r="A11">
        <v>269</v>
      </c>
      <c s="5" t="n" r="B11">
        <v>250000</v>
      </c>
      <c s="5" t="n" r="C11">
        <v>400000</v>
      </c>
      <c s="5" t="n" r="D11">
        <v>80000</v>
      </c>
      <c s="5" t="n" r="E11">
        <v>94164</v>
      </c>
      <c s="5" t="n" r="G11">
        <v>31108</v>
      </c>
      <c s="5" t="n" r="H11">
        <v>2255664</v>
      </c>
      <c s="5" t="n" r="J11">
        <v>480000</v>
      </c>
      <c s="5" t="n" r="N11">
        <v>100000</v>
      </c>
      <c s="4" t="s" r="O11">
        <v>84</v>
      </c>
    </row>
    <row spans="1:15" r="12">
      <c s="4" t="s" r="A12">
        <v>266</v>
      </c>
      <c s="7" t="n" r="I12">
        <v>250000</v>
      </c>
      <c s="7" t="n" r="N12">
        <v>100</v>
      </c>
      <c s="4" t="s" r="O12">
        <v>84</v>
      </c>
    </row>
    <row spans="1:15" r="13">
      <c s="4" t="s" r="A13">
        <v>270</v>
      </c>
      <c s="5" t="n" r="F13">
        <v>22220</v>
      </c>
      <c s="5" t="n" r="N13">
        <v>22220</v>
      </c>
    </row>
    <row spans="1:15" r="14">
      <c t="n" r="A14"/>
    </row>
    <row spans="1:15" r="15">
      <c s="4" t="s" r="A15">
        <v>84</v>
      </c>
      <c s="4" t="s" r="B15">
        <v>123</v>
      </c>
    </row>
  </sheetData>
  <mergeCells count="3">
    <mergeCell ref="N1:O1"/>
    <mergeCell ref="A14:O14"/>
    <mergeCell ref="B15:O1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t="s" r="A1">
        <v>271</v>
      </c>
      <c s="2" t="s" r="B1">
        <v>272</v>
      </c>
      <c s="2" t="s" r="C1">
        <v>273</v>
      </c>
      <c s="2" t="s" r="D1">
        <v>251</v>
      </c>
    </row>
    <row spans="1:4" r="2">
      <c s="4" t="s" r="A2">
        <v>274</v>
      </c>
    </row>
    <row spans="1:4" r="3">
      <c s="3" t="s" r="A3">
        <v>275</v>
      </c>
    </row>
    <row spans="1:4" r="4">
      <c s="4" t="s" r="A4">
        <v>276</v>
      </c>
      <c s="7" t="n" r="D4">
        <v>3400</v>
      </c>
    </row>
    <row spans="1:4" r="5">
      <c s="4" t="s" r="A5">
        <v>277</v>
      </c>
    </row>
    <row spans="1:4" r="6">
      <c s="3" t="s" r="A6">
        <v>275</v>
      </c>
    </row>
    <row spans="1:4" r="7">
      <c s="4" t="s" r="A7">
        <v>276</v>
      </c>
      <c s="7" t="n" r="C7">
        <v>1269</v>
      </c>
    </row>
    <row spans="1:4" r="8">
      <c s="4" t="s" r="A8">
        <v>278</v>
      </c>
      <c s="4" t="s" r="C8">
        <v>279</v>
      </c>
    </row>
    <row spans="1:4" r="9">
      <c s="4" t="s" r="A9">
        <v>280</v>
      </c>
    </row>
    <row spans="1:4" r="10">
      <c s="3" t="s" r="A10">
        <v>275</v>
      </c>
    </row>
    <row spans="1:4" r="11">
      <c s="4" t="s" r="A11">
        <v>281</v>
      </c>
      <c s="4" t="s" r="B11">
        <v>2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0</v>
      </c>
      <c s="2" t="s" r="B1">
        <v>2</v>
      </c>
      <c s="2" t="s" r="C1">
        <v>28</v>
      </c>
    </row>
    <row spans="1:3" r="2">
      <c s="3" t="s" r="A2">
        <v>51</v>
      </c>
    </row>
    <row spans="1:3" r="3">
      <c s="4" t="s" r="A3">
        <v>52</v>
      </c>
      <c s="8" t="n" r="B3">
        <v>0.001</v>
      </c>
      <c s="8" t="n" r="C3">
        <v>0.001</v>
      </c>
    </row>
    <row spans="1:3" r="4">
      <c s="4" t="s" r="A4">
        <v>53</v>
      </c>
      <c s="5" t="n" r="B4">
        <v>10000000</v>
      </c>
      <c s="5" t="n" r="C4">
        <v>10000000</v>
      </c>
    </row>
    <row spans="1:3" r="5">
      <c s="4" t="s" r="A5">
        <v>54</v>
      </c>
      <c s="8" t="n" r="B5">
        <v>0.001</v>
      </c>
      <c s="8" t="n" r="C5">
        <v>0.001</v>
      </c>
    </row>
    <row spans="1:3" r="6">
      <c s="4" t="s" r="A6">
        <v>55</v>
      </c>
      <c s="5" t="n" r="B6">
        <v>100000000</v>
      </c>
      <c s="5" t="n" r="C6">
        <v>100000000</v>
      </c>
    </row>
    <row spans="1:3" r="7">
      <c s="4" t="s" r="A7">
        <v>56</v>
      </c>
      <c s="5" t="n" r="B7">
        <v>16004303</v>
      </c>
      <c s="5" t="n" r="C7">
        <v>15274303</v>
      </c>
    </row>
    <row spans="1:3" r="8">
      <c s="4" t="s" r="A8">
        <v>57</v>
      </c>
      <c s="5" t="n" r="B8">
        <v>16004303</v>
      </c>
      <c s="5" t="n" r="C8">
        <v>15274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3" t="s" r="A3">
        <v>61</v>
      </c>
    </row>
    <row spans="1:5" r="4">
      <c s="4" t="s" r="A4">
        <v>62</v>
      </c>
      <c s="4" t="s" r="B4">
        <v>32</v>
      </c>
      <c s="7" t="n" r="C4">
        <v>15523</v>
      </c>
      <c s="7" t="n" r="D4">
        <v>0</v>
      </c>
      <c s="7" t="n" r="E4">
        <v>88305</v>
      </c>
    </row>
    <row spans="1:5" r="5">
      <c s="4" t="s" r="A5">
        <v>63</v>
      </c>
      <c s="7" t="n" r="B5">
        <v>95227</v>
      </c>
      <c s="4" t="s" r="C5">
        <v>32</v>
      </c>
      <c s="5" t="n" r="D5">
        <v>1437117</v>
      </c>
      <c s="4" t="s" r="E5">
        <v>32</v>
      </c>
    </row>
    <row spans="1:5" r="6">
      <c s="4" t="s" r="A6">
        <v>64</v>
      </c>
      <c s="5" t="n" r="B6">
        <v>95227</v>
      </c>
      <c s="7" t="n" r="C6">
        <v>15523</v>
      </c>
      <c s="5" t="n" r="D6">
        <v>1437117</v>
      </c>
      <c s="7" t="n" r="E6">
        <v>88305</v>
      </c>
    </row>
    <row spans="1:5" r="7">
      <c s="4" t="s" r="A7">
        <v>65</v>
      </c>
      <c s="5" t="n" r="B7">
        <v>39235</v>
      </c>
      <c s="4" t="s" r="C7">
        <v>32</v>
      </c>
      <c s="5" t="n" r="D7">
        <v>1224575</v>
      </c>
      <c s="4" t="s" r="E7">
        <v>32</v>
      </c>
    </row>
    <row spans="1:5" r="8">
      <c s="4" t="s" r="A8">
        <v>66</v>
      </c>
      <c s="5" t="n" r="B8">
        <v>55992</v>
      </c>
      <c s="7" t="n" r="C8">
        <v>15523</v>
      </c>
      <c s="5" t="n" r="D8">
        <v>212542</v>
      </c>
      <c s="7" t="n" r="E8">
        <v>88305</v>
      </c>
    </row>
    <row spans="1:5" r="9">
      <c s="3" t="s" r="A9">
        <v>67</v>
      </c>
    </row>
    <row spans="1:5" r="10">
      <c s="4" t="s" r="A10">
        <v>68</v>
      </c>
      <c s="5" t="n" r="B10">
        <v>142597</v>
      </c>
      <c s="5" t="n" r="C10">
        <v>844530</v>
      </c>
      <c s="5" t="n" r="D10">
        <v>360308</v>
      </c>
      <c s="5" t="n" r="E10">
        <v>1055139</v>
      </c>
    </row>
    <row spans="1:5" r="11">
      <c s="4" t="s" r="A11">
        <v>69</v>
      </c>
      <c s="5" t="n" r="B11">
        <v>142597</v>
      </c>
      <c s="5" t="n" r="C11">
        <v>844530</v>
      </c>
      <c s="5" t="n" r="D11">
        <v>360308</v>
      </c>
      <c s="5" t="n" r="E11">
        <v>1055139</v>
      </c>
    </row>
    <row spans="1:5" r="12">
      <c s="4" t="s" r="A12">
        <v>70</v>
      </c>
      <c s="5" t="n" r="B12">
        <v>-86605</v>
      </c>
      <c s="5" t="n" r="C12">
        <v>-829007</v>
      </c>
      <c s="5" t="n" r="D12">
        <v>-147766</v>
      </c>
      <c s="5" t="n" r="E12">
        <v>-966834</v>
      </c>
    </row>
    <row spans="1:5" r="13">
      <c s="4" t="s" r="A13">
        <v>71</v>
      </c>
      <c s="7" t="n" r="B13">
        <v>-86605</v>
      </c>
      <c s="7" t="n" r="C13">
        <v>-829007</v>
      </c>
      <c s="7" t="n" r="D13">
        <v>-147766</v>
      </c>
      <c s="7" t="n" r="E13">
        <v>-966834</v>
      </c>
    </row>
    <row spans="1:5" r="14">
      <c s="4" t="s" r="A14">
        <v>72</v>
      </c>
      <c s="4" t="s" r="B14">
        <v>32</v>
      </c>
      <c s="4" t="s" r="C14">
        <v>32</v>
      </c>
      <c s="4" t="s" r="D14">
        <v>32</v>
      </c>
      <c s="4" t="s" r="E14">
        <v>32</v>
      </c>
    </row>
    <row spans="1:5" r="15">
      <c s="4" t="s" r="A15">
        <v>73</v>
      </c>
      <c s="7" t="n" r="B15">
        <v>-86605</v>
      </c>
      <c s="7" t="n" r="C15">
        <v>-829007</v>
      </c>
      <c s="7" t="n" r="D15">
        <v>-147766</v>
      </c>
      <c s="7" t="n" r="E15">
        <v>-966834</v>
      </c>
    </row>
    <row spans="1:5" r="16">
      <c s="4" t="s" r="A16">
        <v>74</v>
      </c>
      <c s="9" t="n" r="B16">
        <v>-0.01</v>
      </c>
      <c s="9" t="n" r="C16">
        <v>-0.08</v>
      </c>
      <c s="9" t="n" r="D16">
        <v>0.01</v>
      </c>
      <c s="9" t="n" r="E16">
        <v>-0.22</v>
      </c>
    </row>
    <row spans="1:5" r="17">
      <c s="4" t="s" r="A17">
        <v>75</v>
      </c>
      <c s="5" t="n" r="B17">
        <v>15966260</v>
      </c>
      <c s="5" t="n" r="C17">
        <v>10228056</v>
      </c>
      <c s="5" t="n" r="D17">
        <v>15628191</v>
      </c>
      <c s="5" t="n" r="E17">
        <v>4378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7"/>
    <col customWidth="1" max="2" min="2" width="80"/>
    <col customWidth="1" max="3" min="3" width="22"/>
    <col customWidth="1" max="4" min="4" width="4"/>
    <col customWidth="1" max="5" min="5" width="27"/>
    <col customWidth="1" max="6" min="6" width="4"/>
    <col customWidth="1" max="7" min="7" width="50"/>
    <col customWidth="1" max="8" min="8" width="30"/>
    <col customWidth="1" max="9" min="9" width="20"/>
    <col customWidth="1" max="10" min="10" width="12"/>
  </cols>
  <sheetData>
    <row spans="1:10" r="1">
      <c s="1" t="s" r="A1">
        <v>76</v>
      </c>
      <c s="2" t="s" r="C1">
        <v>77</v>
      </c>
      <c s="2" t="s" r="E1">
        <v>78</v>
      </c>
      <c s="2" t="s" r="G1">
        <v>79</v>
      </c>
      <c s="2" t="s" r="H1">
        <v>80</v>
      </c>
      <c s="2" t="s" r="I1">
        <v>81</v>
      </c>
      <c s="2" t="s" r="J1">
        <v>82</v>
      </c>
    </row>
    <row spans="1:10" r="2">
      <c s="4" t="s" r="A2">
        <v>83</v>
      </c>
      <c s="4" t="s" r="B2">
        <v>84</v>
      </c>
      <c s="5" t="n" r="C2">
        <v>95607</v>
      </c>
    </row>
    <row spans="1:10" r="3">
      <c s="4" t="s" r="A3">
        <v>85</v>
      </c>
      <c s="7" t="n" r="C3">
        <v>96</v>
      </c>
      <c s="4" t="s" r="D3">
        <v>84</v>
      </c>
      <c s="7" t="n" r="E3">
        <v>-19996</v>
      </c>
      <c s="4" t="s" r="F3">
        <v>84</v>
      </c>
      <c s="4" t="s" r="G3">
        <v>32</v>
      </c>
      <c s="4" t="s" r="H3">
        <v>32</v>
      </c>
      <c s="7" t="n" r="I3">
        <v>-2088</v>
      </c>
      <c s="7" t="n" r="J3">
        <v>-21988</v>
      </c>
    </row>
    <row spans="1:10" r="4">
      <c s="4" t="s" r="A4">
        <v>86</v>
      </c>
      <c s="4" t="s" r="B4">
        <v>84</v>
      </c>
      <c s="5" t="n" r="C4">
        <v>100000</v>
      </c>
    </row>
    <row spans="1:10" r="5">
      <c s="4" t="s" r="A5">
        <v>87</v>
      </c>
      <c s="7" t="n" r="C5">
        <v>100</v>
      </c>
      <c s="4" t="s" r="D5">
        <v>84</v>
      </c>
      <c s="5" t="n" r="E5">
        <v>49900</v>
      </c>
      <c s="4" t="s" r="F5">
        <v>84</v>
      </c>
      <c s="4" t="s" r="G5">
        <v>32</v>
      </c>
      <c s="4" t="s" r="H5">
        <v>32</v>
      </c>
      <c s="4" t="s" r="I5">
        <v>32</v>
      </c>
      <c s="7" t="n" r="J5">
        <v>50000</v>
      </c>
    </row>
    <row spans="1:10" r="6">
      <c s="4" t="s" r="A6">
        <v>88</v>
      </c>
      <c s="5" t="n" r="C6">
        <v>1760542</v>
      </c>
    </row>
    <row spans="1:10" r="7">
      <c s="4" t="s" r="A7">
        <v>89</v>
      </c>
      <c s="7" t="n" r="C7">
        <v>1760</v>
      </c>
      <c s="5" t="n" r="E7">
        <v>-1760</v>
      </c>
      <c s="4" t="s" r="G7">
        <v>32</v>
      </c>
      <c s="4" t="s" r="H7">
        <v>32</v>
      </c>
      <c s="4" t="s" r="I7">
        <v>32</v>
      </c>
      <c s="4" t="s" r="J7">
        <v>32</v>
      </c>
    </row>
    <row spans="1:10" r="8">
      <c s="4" t="s" r="A8">
        <v>90</v>
      </c>
      <c s="4" t="s" r="B8">
        <v>84</v>
      </c>
      <c s="5" t="n" r="C8">
        <v>220000</v>
      </c>
    </row>
    <row spans="1:10" r="9">
      <c s="4" t="s" r="A9">
        <v>91</v>
      </c>
      <c s="7" t="n" r="C9">
        <v>220</v>
      </c>
      <c s="4" t="s" r="D9">
        <v>84</v>
      </c>
      <c s="5" t="n" r="E9">
        <v>99780</v>
      </c>
      <c s="4" t="s" r="F9">
        <v>84</v>
      </c>
      <c s="4" t="s" r="G9">
        <v>32</v>
      </c>
      <c s="4" t="s" r="H9">
        <v>32</v>
      </c>
      <c s="4" t="s" r="I9">
        <v>32</v>
      </c>
      <c s="7" t="n" r="J9">
        <v>100000</v>
      </c>
    </row>
    <row spans="1:10" r="10">
      <c s="4" t="s" r="A10">
        <v>92</v>
      </c>
      <c s="5" t="n" r="C10">
        <v>2255664</v>
      </c>
    </row>
    <row spans="1:10" r="11">
      <c s="4" t="s" r="A11">
        <v>93</v>
      </c>
      <c s="7" t="n" r="C11">
        <v>2255</v>
      </c>
      <c s="7" t="n" r="E11">
        <v>1022945</v>
      </c>
      <c s="4" t="s" r="G11">
        <v>32</v>
      </c>
      <c s="4" t="s" r="H11">
        <v>32</v>
      </c>
      <c s="4" t="s" r="I11">
        <v>32</v>
      </c>
      <c s="5" t="n" r="J11">
        <v>1025200</v>
      </c>
    </row>
    <row spans="1:10" r="12">
      <c s="4" t="s" r="A12">
        <v>94</v>
      </c>
      <c s="5" t="n" r="C12">
        <v>10000000</v>
      </c>
    </row>
    <row spans="1:10" r="13">
      <c s="4" t="s" r="A13">
        <v>95</v>
      </c>
      <c s="7" t="n" r="C13">
        <v>10000</v>
      </c>
      <c s="4" t="s" r="D13">
        <v>84</v>
      </c>
      <c s="4" t="s" r="E13">
        <v>32</v>
      </c>
      <c s="4" t="s" r="G13">
        <v>32</v>
      </c>
      <c s="4" t="s" r="H13">
        <v>32</v>
      </c>
      <c s="4" t="s" r="I13">
        <v>32</v>
      </c>
      <c s="5" t="n" r="J13">
        <v>10000</v>
      </c>
    </row>
    <row spans="1:10" r="14">
      <c s="4" t="s" r="A14">
        <v>96</v>
      </c>
      <c s="5" t="n" r="C14">
        <v>31108</v>
      </c>
    </row>
    <row spans="1:10" r="15">
      <c s="4" t="s" r="A15">
        <v>97</v>
      </c>
      <c s="7" t="n" r="C15">
        <v>31</v>
      </c>
      <c s="7" t="n" r="E15">
        <v>12413</v>
      </c>
      <c s="4" t="s" r="G15">
        <v>32</v>
      </c>
      <c s="4" t="s" r="H15">
        <v>32</v>
      </c>
      <c s="4" t="s" r="I15">
        <v>32</v>
      </c>
      <c s="5" t="n" r="J15">
        <v>1037</v>
      </c>
    </row>
    <row spans="1:10" r="16">
      <c s="4" t="s" r="A16">
        <v>98</v>
      </c>
      <c s="5" t="n" r="C16">
        <v>19998</v>
      </c>
    </row>
    <row spans="1:10" r="17">
      <c s="4" t="s" r="A17">
        <v>99</v>
      </c>
      <c s="7" t="n" r="C17">
        <v>20</v>
      </c>
      <c s="5" t="n" r="E17">
        <v>4980</v>
      </c>
      <c s="7" t="n" r="G17">
        <v>-11407</v>
      </c>
      <c s="7" t="n" r="H17">
        <v>-485</v>
      </c>
      <c s="4" t="s" r="I17">
        <v>32</v>
      </c>
      <c s="5" t="n" r="J17">
        <v>4515</v>
      </c>
    </row>
    <row spans="1:10" r="18">
      <c s="4" t="s" r="A18">
        <v>100</v>
      </c>
      <c s="5" t="n" r="C18">
        <v>425000</v>
      </c>
    </row>
    <row spans="1:10" r="19">
      <c s="4" t="s" r="A19">
        <v>101</v>
      </c>
      <c s="7" t="n" r="C19">
        <v>425</v>
      </c>
      <c s="5" t="n" r="E19">
        <v>169575</v>
      </c>
      <c s="4" t="s" r="G19">
        <v>32</v>
      </c>
      <c s="4" t="s" r="H19">
        <v>32</v>
      </c>
      <c s="4" t="s" r="I19">
        <v>32</v>
      </c>
      <c s="7" t="n" r="J19">
        <v>170000</v>
      </c>
    </row>
    <row spans="1:10" r="20">
      <c s="4" t="s" r="A20">
        <v>102</v>
      </c>
      <c s="5" t="n" r="C20">
        <v>22220</v>
      </c>
    </row>
    <row spans="1:10" r="21">
      <c s="4" t="s" r="A21">
        <v>103</v>
      </c>
      <c s="7" t="n" r="C21">
        <v>22</v>
      </c>
      <c s="5" t="n" r="E21">
        <v>4978</v>
      </c>
      <c s="4" t="s" r="G21">
        <v>32</v>
      </c>
      <c s="7" t="n" r="H21">
        <v>-5000</v>
      </c>
      <c s="4" t="s" r="I21">
        <v>32</v>
      </c>
      <c s="4" t="s" r="J21">
        <v>32</v>
      </c>
    </row>
    <row spans="1:10" r="22">
      <c s="4" t="s" r="A22">
        <v>104</v>
      </c>
      <c s="5" t="n" r="C22">
        <v>250000</v>
      </c>
    </row>
    <row spans="1:10" r="23">
      <c s="4" t="s" r="A23">
        <v>105</v>
      </c>
      <c s="7" t="n" r="C23">
        <v>250</v>
      </c>
      <c s="5" t="n" r="E23">
        <v>99750</v>
      </c>
      <c s="4" t="s" r="G23">
        <v>32</v>
      </c>
      <c s="4" t="s" r="H23">
        <v>32</v>
      </c>
      <c s="4" t="s" r="I23">
        <v>32</v>
      </c>
      <c s="7" t="n" r="J23">
        <v>100000</v>
      </c>
    </row>
    <row spans="1:10" r="24">
      <c s="4" t="s" r="A24">
        <v>106</v>
      </c>
      <c s="5" t="n" r="C24">
        <v>94164</v>
      </c>
    </row>
    <row spans="1:10" r="25">
      <c s="4" t="s" r="A25">
        <v>107</v>
      </c>
      <c s="7" t="n" r="C25">
        <v>95</v>
      </c>
      <c s="7" t="n" r="E25">
        <v>37570</v>
      </c>
      <c s="7" t="n" r="G25">
        <v>-36097</v>
      </c>
      <c s="4" t="s" r="H25">
        <v>32</v>
      </c>
      <c s="4" t="s" r="I25">
        <v>32</v>
      </c>
      <c s="5" t="n" r="J25">
        <v>1568</v>
      </c>
    </row>
    <row spans="1:10" r="26">
      <c s="4" t="s" r="A26">
        <v>108</v>
      </c>
      <c s="4" t="s" r="C26">
        <v>32</v>
      </c>
      <c s="4" t="s" r="E26">
        <v>32</v>
      </c>
      <c s="4" t="s" r="G26">
        <v>32</v>
      </c>
      <c s="4" t="s" r="H26">
        <v>32</v>
      </c>
      <c s="7" t="n" r="I26">
        <v>-1337529</v>
      </c>
      <c s="7" t="n" r="J26">
        <v>-1337529</v>
      </c>
    </row>
    <row spans="1:10" r="27">
      <c s="4" t="s" r="A27">
        <v>109</v>
      </c>
      <c s="5" t="n" r="C27">
        <v>15274303</v>
      </c>
      <c s="5" t="n" r="J27">
        <v>15274303</v>
      </c>
    </row>
    <row spans="1:10" r="28">
      <c s="4" t="s" r="A28">
        <v>110</v>
      </c>
      <c s="7" t="n" r="C28">
        <v>15274</v>
      </c>
      <c s="7" t="n" r="E28">
        <v>1480135</v>
      </c>
      <c s="7" t="n" r="G28">
        <v>-47504</v>
      </c>
      <c s="7" t="n" r="H28">
        <v>-5485</v>
      </c>
      <c s="7" t="n" r="I28">
        <v>-1339617</v>
      </c>
      <c s="7" t="n" r="J28">
        <v>102803</v>
      </c>
    </row>
    <row spans="1:10" r="29">
      <c s="4" t="s" r="A29">
        <v>111</v>
      </c>
      <c s="4" t="s" r="C29">
        <v>32</v>
      </c>
      <c s="4" t="s" r="E29">
        <v>32</v>
      </c>
      <c s="4" t="s" r="G29">
        <v>32</v>
      </c>
      <c s="5" t="n" r="H29">
        <v>5000</v>
      </c>
      <c s="4" t="s" r="I29">
        <v>32</v>
      </c>
      <c s="5" t="n" r="J29">
        <v>5000</v>
      </c>
    </row>
    <row spans="1:10" r="30">
      <c s="4" t="s" r="A30">
        <v>112</v>
      </c>
      <c s="4" t="s" r="C30">
        <v>32</v>
      </c>
      <c s="4" t="s" r="E30">
        <v>32</v>
      </c>
      <c s="7" t="n" r="G30">
        <v>11876</v>
      </c>
      <c s="7" t="n" r="H30">
        <v>485</v>
      </c>
      <c s="4" t="s" r="I30">
        <v>32</v>
      </c>
      <c s="5" t="n" r="J30">
        <v>12361</v>
      </c>
    </row>
    <row spans="1:10" r="31">
      <c s="4" t="s" r="A31">
        <v>113</v>
      </c>
      <c s="4" t="s" r="C31">
        <v>32</v>
      </c>
      <c s="4" t="s" r="E31">
        <v>32</v>
      </c>
      <c s="5" t="n" r="G31">
        <v>13897</v>
      </c>
      <c s="4" t="s" r="H31">
        <v>32</v>
      </c>
      <c s="4" t="s" r="I31">
        <v>32</v>
      </c>
      <c s="5" t="n" r="J31">
        <v>13897</v>
      </c>
    </row>
    <row spans="1:10" r="32">
      <c s="4" t="s" r="A32">
        <v>114</v>
      </c>
      <c s="5" t="n" r="C32">
        <v>80000</v>
      </c>
    </row>
    <row spans="1:10" r="33">
      <c s="4" t="s" r="A33">
        <v>115</v>
      </c>
      <c s="7" t="n" r="C33">
        <v>80</v>
      </c>
      <c s="7" t="n" r="E33">
        <v>79920</v>
      </c>
      <c s="5" t="n" r="G33">
        <v>-62386</v>
      </c>
      <c s="4" t="s" r="H33">
        <v>32</v>
      </c>
      <c s="4" t="s" r="I33">
        <v>32</v>
      </c>
      <c s="5" t="n" r="J33">
        <v>17614</v>
      </c>
    </row>
    <row spans="1:10" r="34">
      <c s="4" t="s" r="A34">
        <v>116</v>
      </c>
      <c s="5" t="n" r="C34">
        <v>400000</v>
      </c>
    </row>
    <row spans="1:10" r="35">
      <c s="4" t="s" r="A35">
        <v>117</v>
      </c>
      <c s="7" t="n" r="C35">
        <v>400</v>
      </c>
      <c s="5" t="n" r="E35">
        <v>43600</v>
      </c>
      <c s="5" t="n" r="G35">
        <v>-35802</v>
      </c>
      <c s="4" t="s" r="H35">
        <v>32</v>
      </c>
      <c s="4" t="s" r="I35">
        <v>32</v>
      </c>
      <c s="5" t="n" r="J35">
        <v>8198</v>
      </c>
    </row>
    <row spans="1:10" r="36">
      <c s="4" t="s" r="A36">
        <v>118</v>
      </c>
      <c s="5" t="n" r="C36">
        <v>250000</v>
      </c>
    </row>
    <row spans="1:10" r="37">
      <c s="4" t="s" r="A37">
        <v>119</v>
      </c>
      <c s="7" t="n" r="C37">
        <v>250</v>
      </c>
      <c s="7" t="n" r="E37">
        <v>247250</v>
      </c>
      <c s="5" t="n" r="G37">
        <v>-195288</v>
      </c>
      <c s="4" t="s" r="H37">
        <v>32</v>
      </c>
      <c s="4" t="s" r="I37">
        <v>32</v>
      </c>
      <c s="5" t="n" r="J37">
        <v>52212</v>
      </c>
    </row>
    <row spans="1:10" r="38">
      <c s="4" t="s" r="A38">
        <v>120</v>
      </c>
      <c s="4" t="s" r="C38">
        <v>32</v>
      </c>
      <c s="4" t="s" r="E38">
        <v>32</v>
      </c>
      <c s="7" t="n" r="G38">
        <v>43803</v>
      </c>
      <c s="4" t="s" r="H38">
        <v>32</v>
      </c>
      <c s="4" t="s" r="I38">
        <v>32</v>
      </c>
      <c s="5" t="n" r="J38">
        <v>43803</v>
      </c>
    </row>
    <row spans="1:10" r="39">
      <c s="4" t="s" r="A39">
        <v>108</v>
      </c>
      <c s="4" t="s" r="C39">
        <v>32</v>
      </c>
      <c s="4" t="s" r="E39">
        <v>32</v>
      </c>
      <c s="4" t="s" r="G39">
        <v>32</v>
      </c>
      <c s="4" t="s" r="H39">
        <v>32</v>
      </c>
      <c s="7" t="n" r="I39">
        <v>-147766</v>
      </c>
      <c s="7" t="n" r="J39">
        <v>-147766</v>
      </c>
    </row>
    <row spans="1:10" r="40">
      <c s="4" t="s" r="A40">
        <v>121</v>
      </c>
      <c s="5" t="n" r="C40">
        <v>16004303</v>
      </c>
      <c s="5" t="n" r="J40">
        <v>16004303</v>
      </c>
    </row>
    <row spans="1:10" r="41">
      <c s="4" t="s" r="A41">
        <v>122</v>
      </c>
      <c s="7" t="n" r="C41">
        <v>16004</v>
      </c>
      <c s="7" t="n" r="E41">
        <v>1850905</v>
      </c>
      <c s="7" t="n" r="G41">
        <v>-271404</v>
      </c>
      <c s="4" t="s" r="H41">
        <v>32</v>
      </c>
      <c s="7" t="n" r="I41">
        <v>-1487383</v>
      </c>
      <c s="7" t="n" r="J41">
        <v>108122</v>
      </c>
    </row>
    <row spans="1:10" r="42">
      <c t="n" r="A42"/>
    </row>
    <row spans="1:10" r="43">
      <c s="4" t="s" r="A43">
        <v>84</v>
      </c>
      <c s="4" t="s" r="B43">
        <v>123</v>
      </c>
    </row>
  </sheetData>
  <mergeCells count="5">
    <mergeCell ref="A1:B1"/>
    <mergeCell ref="C1:D1"/>
    <mergeCell ref="E1:F1"/>
    <mergeCell ref="A42:I42"/>
    <mergeCell ref="B43:I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4</v>
      </c>
      <c s="2" t="s" r="B1">
        <v>125</v>
      </c>
      <c s="2" t="s" r="C1">
        <v>126</v>
      </c>
    </row>
    <row spans="1:3" r="2">
      <c s="4" t="s" r="A2">
        <v>77</v>
      </c>
    </row>
    <row spans="1:3" r="3">
      <c s="4" t="s" r="A3">
        <v>127</v>
      </c>
      <c s="5" t="n" r="B3">
        <v>2255664</v>
      </c>
    </row>
    <row spans="1:3" r="4">
      <c s="4" t="s" r="A4">
        <v>128</v>
      </c>
      <c s="5" t="n" r="B4">
        <v>220000</v>
      </c>
    </row>
    <row spans="1:3" r="5">
      <c s="4" t="s" r="A5">
        <v>129</v>
      </c>
    </row>
    <row spans="1:3" r="6">
      <c s="4" t="s" r="A6">
        <v>130</v>
      </c>
      <c s="5" t="n" r="B6">
        <v>10000000</v>
      </c>
    </row>
    <row spans="1:3" r="7">
      <c s="4" t="s" r="A7">
        <v>131</v>
      </c>
    </row>
    <row spans="1:3" r="8">
      <c s="4" t="s" r="A8">
        <v>127</v>
      </c>
      <c s="5" t="n" r="C8">
        <v>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132</v>
      </c>
      <c s="2" t="s" r="B1">
        <v>1</v>
      </c>
    </row>
    <row spans="1:3" r="2">
      <c s="2" t="s" r="B2">
        <v>2</v>
      </c>
      <c s="2" t="s" r="C2">
        <v>60</v>
      </c>
    </row>
    <row spans="1:3" r="3">
      <c s="3" t="s" r="A3">
        <v>133</v>
      </c>
    </row>
    <row spans="1:3" r="4">
      <c s="4" t="s" r="A4">
        <v>134</v>
      </c>
      <c s="7" t="n" r="B4">
        <v>-147766</v>
      </c>
      <c s="7" t="n" r="C4">
        <v>-966834</v>
      </c>
    </row>
    <row spans="1:3" r="5">
      <c s="3" t="s" r="A5">
        <v>135</v>
      </c>
    </row>
    <row spans="1:3" r="6">
      <c s="4" t="s" r="A6">
        <v>136</v>
      </c>
      <c s="5" t="n" r="B6">
        <v>148085</v>
      </c>
      <c s="5" t="n" r="C6">
        <v>828900</v>
      </c>
    </row>
    <row spans="1:3" r="7">
      <c s="3" t="s" r="A7">
        <v>137</v>
      </c>
    </row>
    <row spans="1:3" r="8">
      <c s="4" t="s" r="A8">
        <v>138</v>
      </c>
      <c s="5" t="n" r="B8">
        <v>62941</v>
      </c>
      <c s="5" t="n" r="C8">
        <v>5000</v>
      </c>
    </row>
    <row spans="1:3" r="9">
      <c s="4" t="s" r="A9">
        <v>139</v>
      </c>
      <c s="5" t="n" r="B9">
        <v>-46884</v>
      </c>
      <c s="7" t="n" r="C9">
        <v>-5000</v>
      </c>
    </row>
    <row spans="1:3" r="10">
      <c s="4" t="s" r="A10">
        <v>140</v>
      </c>
      <c s="7" t="n" r="B10">
        <v>29948</v>
      </c>
      <c s="4" t="s" r="C10">
        <v>32</v>
      </c>
    </row>
    <row spans="1:3" r="11">
      <c s="4" t="s" r="A11">
        <v>141</v>
      </c>
      <c s="4" t="s" r="B11">
        <v>32</v>
      </c>
      <c s="4" t="s" r="C11">
        <v>32</v>
      </c>
    </row>
    <row spans="1:3" r="12">
      <c s="4" t="s" r="A12">
        <v>142</v>
      </c>
      <c s="7" t="n" r="B12">
        <v>-79558</v>
      </c>
      <c s="7" t="n" r="C12">
        <v>-147934</v>
      </c>
    </row>
    <row spans="1:3" r="13">
      <c s="3" t="s" r="A13">
        <v>143</v>
      </c>
    </row>
    <row spans="1:3" r="14">
      <c s="4" t="s" r="A14">
        <v>144</v>
      </c>
      <c s="4" t="s" r="B14">
        <v>32</v>
      </c>
      <c s="4" t="s" r="C14">
        <v>32</v>
      </c>
    </row>
    <row spans="1:3" r="15">
      <c s="4" t="s" r="A15">
        <v>145</v>
      </c>
      <c s="4" t="s" r="B15">
        <v>32</v>
      </c>
      <c s="4" t="s" r="C15">
        <v>32</v>
      </c>
    </row>
    <row spans="1:3" r="16">
      <c s="3" t="s" r="A16">
        <v>146</v>
      </c>
    </row>
    <row spans="1:3" r="17">
      <c s="4" t="s" r="A17">
        <v>147</v>
      </c>
      <c s="4" t="s" r="B17">
        <v>32</v>
      </c>
      <c s="7" t="n" r="C17">
        <v>10000</v>
      </c>
    </row>
    <row spans="1:3" r="18">
      <c s="4" t="s" r="A18">
        <v>148</v>
      </c>
      <c s="4" t="s" r="B18">
        <v>32</v>
      </c>
      <c s="4" t="s" r="C18">
        <v>32</v>
      </c>
    </row>
    <row spans="1:3" r="19">
      <c s="4" t="s" r="A19">
        <v>149</v>
      </c>
      <c s="7" t="n" r="B19">
        <v>5000</v>
      </c>
      <c s="7" t="n" r="C19">
        <v>370000</v>
      </c>
    </row>
    <row spans="1:3" r="20">
      <c s="4" t="s" r="A20">
        <v>150</v>
      </c>
      <c s="5" t="n" r="B20">
        <v>5000</v>
      </c>
      <c s="5" t="n" r="C20">
        <v>380000</v>
      </c>
    </row>
    <row spans="1:3" r="21">
      <c s="4" t="s" r="A21">
        <v>151</v>
      </c>
      <c s="5" t="n" r="B21">
        <v>-74558</v>
      </c>
      <c s="5" t="n" r="C21">
        <v>232066</v>
      </c>
    </row>
    <row spans="1:3" r="22">
      <c s="4" t="s" r="A22">
        <v>152</v>
      </c>
      <c s="5" t="n" r="B22">
        <v>77803</v>
      </c>
      <c s="5" t="n" r="C22">
        <v>8012</v>
      </c>
    </row>
    <row spans="1:3" r="23">
      <c s="4" t="s" r="A23">
        <v>153</v>
      </c>
      <c s="7" t="n" r="B23">
        <v>3245</v>
      </c>
      <c s="7" t="n" r="C23">
        <v>240078</v>
      </c>
    </row>
    <row spans="1:3" r="24">
      <c s="3" t="s" r="A24">
        <v>154</v>
      </c>
    </row>
    <row spans="1:3" r="25">
      <c s="4" t="s" r="A25">
        <v>155</v>
      </c>
      <c s="4" t="s" r="B25">
        <v>32</v>
      </c>
      <c s="4" t="s" r="C25">
        <v>32</v>
      </c>
    </row>
    <row spans="1:3" r="26">
      <c s="4" t="s" r="A26">
        <v>156</v>
      </c>
      <c s="4" t="s" r="B26">
        <v>32</v>
      </c>
      <c s="4" t="s" r="C26">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1</v>
      </c>
      <c s="2" t="s" r="B1">
        <v>1</v>
      </c>
    </row>
    <row spans="1:2" r="2">
      <c s="2" t="s" r="B2">
        <v>2</v>
      </c>
    </row>
    <row spans="1:2" r="3">
      <c s="3" t="s" r="A3">
        <v>158</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Statements Of Changes</vt:lpstr>
      <vt:lpstr>Condensed Statements Of Change6</vt:lpstr>
      <vt:lpstr>Condensed Consolidated Stateme7</vt:lpstr>
      <vt:lpstr>Organization And Description Of</vt:lpstr>
      <vt:lpstr>Summary Of Significant Accounti</vt:lpstr>
      <vt:lpstr>Deposits</vt:lpstr>
      <vt:lpstr>Going Concern</vt:lpstr>
      <vt:lpstr>Related Party Transactions</vt:lpstr>
      <vt:lpstr>Stockholders' Equity</vt:lpstr>
      <vt:lpstr>Commitment And Contingencies</vt:lpstr>
      <vt:lpstr>Subsequent Events</vt:lpstr>
      <vt:lpstr>Summary Of Significant Accoun16</vt:lpstr>
      <vt:lpstr>Summary Of Significant Accoun17</vt:lpstr>
      <vt:lpstr>Deposits (Tables)</vt:lpstr>
      <vt:lpstr>Commitment And Contingencies (T</vt:lpstr>
      <vt:lpstr>Summary Of Significant Accoun20</vt:lpstr>
      <vt:lpstr>Summary Of Significant Accoun21</vt:lpstr>
      <vt:lpstr>Deposits (Details)</vt:lpstr>
      <vt:lpstr>Commitment And Contingencies (D</vt:lpstr>
      <vt:lpstr>Supplemental Disclosure of Cash</vt:lpstr>
      <vt:lpstr>Stockholders' Equity (Narrative</vt:lpstr>
      <vt:lpstr>Commitment And Contingencie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2:30Z</dcterms:created>
  <dcterms:modified xmlns:dcterms="http://purl.org/dc/terms/" xmlns:xsi="http://www.w3.org/2001/XMLSchema-instance" xsi:type="dcterms:W3CDTF">2015-11-16T17:32:30Z</dcterms:modified>
  <dc:title xmlns:dc="http://purl.org/dc/elements/1.1/">Untitled</dc:title>
  <dc:description xmlns:dc="http://purl.org/dc/elements/1.1/"/>
  <dc:subject xmlns:dc="http://purl.org/dc/elements/1.1/"/>
  <cp:keywords/>
  <cp:category/>
</cp:coreProperties>
</file>